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Nature of Operations and Basis " sheetId="7" r:id="rId7"/>
    <s:sheet name="Acquisition of Viasystems Group" sheetId="8" r:id="rId8"/>
    <s:sheet name="Consolidation Plan, Restructuri" sheetId="9" r:id="rId9"/>
    <s:sheet name="Inventories" sheetId="10" r:id="rId10"/>
    <s:sheet name="Goodwill" sheetId="11" r:id="rId11"/>
    <s:sheet name="Definite-lived Intangibles" sheetId="12" r:id="rId12"/>
    <s:sheet name="Long-term Debt and Letters of C" sheetId="13" r:id="rId13"/>
    <s:sheet name="Income Taxes" sheetId="14" r:id="rId14"/>
    <s:sheet name="Accumulated Other Comprehensive" sheetId="15" r:id="rId15"/>
    <s:sheet name="Significant Customers and Conce" sheetId="16" r:id="rId16"/>
    <s:sheet name="Fair Value Measures" sheetId="17" r:id="rId17"/>
    <s:sheet name="Commitments and Contingencies" sheetId="18" r:id="rId18"/>
    <s:sheet name="Earnings Per Share" sheetId="19" r:id="rId19"/>
    <s:sheet name="Stock-Based Compensation" sheetId="20" r:id="rId20"/>
    <s:sheet name="Segment Information" sheetId="21" r:id="rId21"/>
    <s:sheet name="Related Party Transactions" sheetId="22" r:id="rId22"/>
    <s:sheet name="Distribution of profits" sheetId="23" r:id="rId23"/>
    <s:sheet name="Sale of Suzhou, China Manufactu" sheetId="24" r:id="rId24"/>
    <s:sheet name="Nature of Operations and Basi25" sheetId="25" r:id="rId25"/>
    <s:sheet name="Acquisition of Viasystems Gro26" sheetId="26" r:id="rId26"/>
    <s:sheet name="Consolidation Plan, Restructu27" sheetId="27" r:id="rId27"/>
    <s:sheet name="Inventories (Tables)" sheetId="28" r:id="rId28"/>
    <s:sheet name="Goodwill (Tables)" sheetId="29" r:id="rId29"/>
    <s:sheet name="Definite-lived Intangibles (Tab" sheetId="30" r:id="rId30"/>
    <s:sheet name="Long-term Debt and Letters of31" sheetId="31" r:id="rId31"/>
    <s:sheet name="Accumulated Other Comprehensi32" sheetId="32" r:id="rId32"/>
    <s:sheet name="Fair Value Measures (Tables)" sheetId="33" r:id="rId33"/>
    <s:sheet name="Earnings Per Share (Tables)" sheetId="34" r:id="rId34"/>
    <s:sheet name="Stock-Based Compensation (Table" sheetId="35" r:id="rId35"/>
    <s:sheet name="Segment Information (Tables)" sheetId="36" r:id="rId36"/>
    <s:sheet name="Nature of Operations and Basi37" sheetId="37" r:id="rId37"/>
    <s:sheet name="Acquisition of Viasystems Gro38" sheetId="38" r:id="rId38"/>
    <s:sheet name="Components of Purchase Price (D" sheetId="39" r:id="rId39"/>
    <s:sheet name="Final Estimated Fair Values of " sheetId="40" r:id="rId40"/>
    <s:sheet name="Final Estimated Fair Values o41" sheetId="41" r:id="rId41"/>
    <s:sheet name="Unaudited Pro Forma Financial I" sheetId="42" r:id="rId42"/>
    <s:sheet name="Consolidation Plan, Restructu43" sheetId="43" r:id="rId43"/>
    <s:sheet name="Summary of Restructuring Costs " sheetId="44" r:id="rId44"/>
    <s:sheet name="Accrued Restructuring Costs (De" sheetId="45" r:id="rId45"/>
    <s:sheet name="Schedule of Inventories (Detail" sheetId="46" r:id="rId46"/>
    <s:sheet name="Goodwill (Detail)" sheetId="47" r:id="rId47"/>
    <s:sheet name="Definite Lived Intangibles (Det" sheetId="48" r:id="rId48"/>
    <s:sheet name="Definite-lived Intangibles - Ad" sheetId="49" r:id="rId49"/>
    <s:sheet name="Estimated Aggregate Amortizatio" sheetId="50" r:id="rId50"/>
    <s:sheet name="Long-Term Debt (Detail)" sheetId="51" r:id="rId51"/>
    <s:sheet name="Long-Term Debt (Parenthetical) " sheetId="52" r:id="rId52"/>
    <s:sheet name="Long-Term Debt and Letters of53" sheetId="53" r:id="rId53"/>
    <s:sheet name="Schedule of Liability and Equit" sheetId="54" r:id="rId54"/>
    <s:sheet name="Components of Interest Expense " sheetId="55" r:id="rId55"/>
    <s:sheet name="Income Taxes - Additional Infor" sheetId="56" r:id="rId56"/>
    <s:sheet name="Schedule of Accumulated Other C" sheetId="57" r:id="rId57"/>
    <s:sheet name="Summary of Reclassification out" sheetId="58" r:id="rId58"/>
    <s:sheet name="Significant Customers and Con59" sheetId="59" r:id="rId59"/>
    <s:sheet name="Carrying Amount and Estimated F" sheetId="60" r:id="rId60"/>
    <s:sheet name="Fair Value Measures - Additiona" sheetId="61" r:id="rId61"/>
    <s:sheet name="Reconciliation of Numerator and" sheetId="62" r:id="rId62"/>
    <s:sheet name="Earnings Per Share - Additional" sheetId="63" r:id="rId63"/>
    <s:sheet name="Amounts Recognized in Consolida" sheetId="64" r:id="rId64"/>
    <s:sheet name="Stock-Based Compensation - Addi" sheetId="65" r:id="rId65"/>
    <s:sheet name="Performance-Based Restricted St" sheetId="66" r:id="rId66"/>
    <s:sheet name="Summary of Unrecognized Compens" sheetId="67" r:id="rId67"/>
    <s:sheet name="Segment Information - Additiona" sheetId="68" r:id="rId68"/>
    <s:sheet name="Reconciliation of Operating Inc" sheetId="69" r:id="rId69"/>
    <s:sheet name="Related Party Transactions - Ad" sheetId="70" r:id="rId70"/>
    <s:sheet name="Distribution of profits - Addit" sheetId="71" r:id="rId71"/>
    <s:sheet name="Sale of Suzhou, China Manufac72" sheetId="72" r:id="rId72"/>
  </s:sheets>
  <s:definedNames/>
  <s:calcPr calcId="124519" calcMode="auto" fullCalcOnLoad="1"/>
</s:workbook>
</file>

<file path=xl/sharedStrings.xml><?xml version="1.0" encoding="utf-8"?>
<sst xmlns="http://schemas.openxmlformats.org/spreadsheetml/2006/main" uniqueCount="594">
  <si>
    <t>Document and Entity Information - shares</t>
  </si>
  <si>
    <t>9 Months Ended</t>
  </si>
  <si>
    <t>Sep. 26, 2016</t>
  </si>
  <si>
    <t>Nov. 01, 2016</t>
  </si>
  <si>
    <t>Document Information [Line Items]</t>
  </si>
  <si>
    <t>Document Type</t>
  </si>
  <si>
    <t>10-Q</t>
  </si>
  <si>
    <t>Amendment Flag</t>
  </si>
  <si>
    <t>false</t>
  </si>
  <si>
    <t>Document Period End Date</t>
  </si>
  <si>
    <t>Sep. 26,
		2016</t>
  </si>
  <si>
    <t>Document Fiscal Year Focus</t>
  </si>
  <si>
    <t>Document Fiscal Period Focus</t>
  </si>
  <si>
    <t>Q3</t>
  </si>
  <si>
    <t>Trading Symbol</t>
  </si>
  <si>
    <t>TTMI</t>
  </si>
  <si>
    <t>Entity Registrant Name</t>
  </si>
  <si>
    <t>TTM TECHNOLOGIES INC</t>
  </si>
  <si>
    <t>Entity Central Index Key</t>
  </si>
  <si>
    <t>Current Fiscal Year End Date</t>
  </si>
  <si>
    <t>--01-02</t>
  </si>
  <si>
    <t>Entity Filer Category</t>
  </si>
  <si>
    <t>Large Accelerated Filer</t>
  </si>
  <si>
    <t>Entity Common Stock, Shares Outstanding</t>
  </si>
  <si>
    <t>Consolidated Condensed Balance Sheets - USD ($) $ in Thousands</t>
  </si>
  <si>
    <t>Dec. 28, 2015</t>
  </si>
  <si>
    <t>Current assets:</t>
  </si>
  <si>
    <t>Cash and cash equivalents</t>
  </si>
  <si>
    <t>Restricted cash</t>
  </si>
  <si>
    <t>Accounts receivable, net</t>
  </si>
  <si>
    <t>Inventories</t>
  </si>
  <si>
    <t>Prepaid expenses and other current assets</t>
  </si>
  <si>
    <t>Total current assets</t>
  </si>
  <si>
    <t>Property, plant and equipment, net</t>
  </si>
  <si>
    <t>Goodwill</t>
  </si>
  <si>
    <t>Definite-lived intangibles, net</t>
  </si>
  <si>
    <t>Deposits and other non-current assets</t>
  </si>
  <si>
    <t>Assets, Total</t>
  </si>
  <si>
    <t>Current liabilities:</t>
  </si>
  <si>
    <t>Short-term debt, including current portion of long-term debt</t>
  </si>
  <si>
    <t>Accounts payable</t>
  </si>
  <si>
    <t>Accrued salaries, wages and benefits</t>
  </si>
  <si>
    <t>Other accrued expenses</t>
  </si>
  <si>
    <t>Total current liabilities</t>
  </si>
  <si>
    <t>Long-term debt, net of discount and issuance costs</t>
  </si>
  <si>
    <t>Other long-term liabilities</t>
  </si>
  <si>
    <t>Total long-term liabilities</t>
  </si>
  <si>
    <t>Commitments and contingencies (Note 12)</t>
  </si>
  <si>
    <t xml:space="preserve"> </t>
  </si>
  <si>
    <t>Equity:</t>
  </si>
  <si>
    <t>Common stock, $0.001 par value; 200,000 shares authorized, 100,251 and 99,137 shares issued and outstanding in 2016 and 2015, respectively</t>
  </si>
  <si>
    <t>Additional paid-in capital</t>
  </si>
  <si>
    <t>Retained earnings</t>
  </si>
  <si>
    <t>Statutory surplus reserve</t>
  </si>
  <si>
    <t>Accumulated other comprehensive (loss) income</t>
  </si>
  <si>
    <t>Total TTM Technologies, Inc. stockholders' equity</t>
  </si>
  <si>
    <t>Noncontrolling interest</t>
  </si>
  <si>
    <t>Total equity</t>
  </si>
  <si>
    <t>Liabilities and Equity, Total</t>
  </si>
  <si>
    <t>Consolidated Condensed Balance Sheets (Parenthetical) - $ / shares</t>
  </si>
  <si>
    <t>Common stock, par value</t>
  </si>
  <si>
    <t>Common stock, shares authorized</t>
  </si>
  <si>
    <t>Common stock, shares issued</t>
  </si>
  <si>
    <t>Common stock, shares outstanding</t>
  </si>
  <si>
    <t>Consolidated Condensed Statements of Operations - USD ($) $ in Thousands</t>
  </si>
  <si>
    <t>3 Months Ended</t>
  </si>
  <si>
    <t>Sep. 28, 2015</t>
  </si>
  <si>
    <t>Net sales</t>
  </si>
  <si>
    <t>Cost of goods sold</t>
  </si>
  <si>
    <t>Gross profit</t>
  </si>
  <si>
    <t>Operating expenses:</t>
  </si>
  <si>
    <t>Selling and marketing</t>
  </si>
  <si>
    <t>General and administrative</t>
  </si>
  <si>
    <t>Amortization of definite-lived intangibles</t>
  </si>
  <si>
    <t>Impairment of long-lived assets</t>
  </si>
  <si>
    <t>Restructuring charges</t>
  </si>
  <si>
    <t>Gain on sale of asset</t>
  </si>
  <si>
    <t>Total operating expenses</t>
  </si>
  <si>
    <t>Operating income</t>
  </si>
  <si>
    <t>Other income (expense):</t>
  </si>
  <si>
    <t>Interest expense</t>
  </si>
  <si>
    <t>Loss on extinguishment of debt</t>
  </si>
  <si>
    <t>Other, net</t>
  </si>
  <si>
    <t>Total other expense, net</t>
  </si>
  <si>
    <t>Income (loss) before income taxes</t>
  </si>
  <si>
    <t>Income tax provision</t>
  </si>
  <si>
    <t>Net income (loss)</t>
  </si>
  <si>
    <t>Less: Net income attributable to the noncontrolling interest</t>
  </si>
  <si>
    <t>Net income (loss) attributable to TTM Technologies, Inc. stockholders</t>
  </si>
  <si>
    <t>Income (loss) per share attributable to TTM Technologies, Inc. stockholders:</t>
  </si>
  <si>
    <t>Basic income (loss) per share</t>
  </si>
  <si>
    <t>Diluted income (loss) per share</t>
  </si>
  <si>
    <t>Consolidated Condensed Statements of Comprehensive Income (Loss) - USD ($) $ in Thousands</t>
  </si>
  <si>
    <t>Foreign currency translation adjustments:</t>
  </si>
  <si>
    <t>Unrealized loss during the period, net</t>
  </si>
  <si>
    <t>Gain realized in the statement of operations</t>
  </si>
  <si>
    <t>Net</t>
  </si>
  <si>
    <t>Net unrealized gains (losses) on cash flow hedges:</t>
  </si>
  <si>
    <t>Unrealized gain (loss) on effective cash flow hedges during the period, net</t>
  </si>
  <si>
    <t>Loss realized in the statement of operations</t>
  </si>
  <si>
    <t>Other comprehensive (loss) income</t>
  </si>
  <si>
    <t>Comprehensive income (loss)</t>
  </si>
  <si>
    <t>Less: comprehensive income attributable to the noncontrolling interest</t>
  </si>
  <si>
    <t>Comprehensive income (loss) attributable to TTM Technologies, Inc. stockholders</t>
  </si>
  <si>
    <t>Consolidated Condensed Statements of Cash Flows - USD ($) $ in Thousands</t>
  </si>
  <si>
    <t>Cash flows from operating activities:</t>
  </si>
  <si>
    <t>Adjustments to reconcile net income (loss) to net cash provided by operating activities:</t>
  </si>
  <si>
    <t>Depreciation of property, plant and equipment</t>
  </si>
  <si>
    <t>Amortization of definite-lived intangible assets</t>
  </si>
  <si>
    <t>Amortization of debt discount and debt issuance costs</t>
  </si>
  <si>
    <t>Deferred income taxes</t>
  </si>
  <si>
    <t>Stock-based compensation</t>
  </si>
  <si>
    <t>Other</t>
  </si>
  <si>
    <t>Payment of accreted interest on convertible senior notes</t>
  </si>
  <si>
    <t>Changes in operating assets and liabilities, net of acquisition:</t>
  </si>
  <si>
    <t>Accounts and notes receivable, net</t>
  </si>
  <si>
    <t>Accrued salaries, wages and benefits and other accrued expenses</t>
  </si>
  <si>
    <t>Net cash provided by operating activities</t>
  </si>
  <si>
    <t>Cash flows from investing activities:</t>
  </si>
  <si>
    <t>Purchase of property, plant and equipment and equipment deposits</t>
  </si>
  <si>
    <t>Proceeds from sale of property, plant and equipment and asset held for sale</t>
  </si>
  <si>
    <t>Release (designation) of restricted cash and cash equivalents</t>
  </si>
  <si>
    <t>Acquisition, net of cash acquired</t>
  </si>
  <si>
    <t>Net cash used in investing activities</t>
  </si>
  <si>
    <t>Cash flows from financing activities:</t>
  </si>
  <si>
    <t>Repayment of long-term debt borrowing</t>
  </si>
  <si>
    <t>Proceeds from new long-term borrowings</t>
  </si>
  <si>
    <t>Proceeds from borrowing on revolving loan</t>
  </si>
  <si>
    <t>Repayment of assumed long-term debt in acquisition</t>
  </si>
  <si>
    <t>Repurchase of convertible senior notes</t>
  </si>
  <si>
    <t>Payment of debt issuance costs</t>
  </si>
  <si>
    <t>Payment of original issue discount</t>
  </si>
  <si>
    <t>Proceeds from exercise of stock options</t>
  </si>
  <si>
    <t>Net cash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Noncash transactions:</t>
  </si>
  <si>
    <t>Property, plant and equipment recorded in accounts payable and accrued expenses</t>
  </si>
  <si>
    <t>TTM Viasystems Group Inc</t>
  </si>
  <si>
    <t>Common stock issued in connection with Viasystems acquisition (Note 2)</t>
  </si>
  <si>
    <t>Nature of Operations and Basis of Presentation</t>
  </si>
  <si>
    <t>(1) Nature of Operations
and Basis of Presentation TTM Technologies, Inc. (the Company or TTM) is a leading global
printed circuit board (PCB) manufacturer, focusing on quick-turn
and technologically advanced PCBs and electro-mechanical solutions
(E-M Solutions). The Company provides time-to-market and advanced
technology products and offers a one-stop manufacturing solution to
customers from engineering support to prototype development through
final volume production. This one-stop manufacturing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manufacturers of
networking/communications infrastructure products, tablets and
smartphones, as well as the aerospace and defense, automotive
components, high-end computing, and medical, industrial and
instrumentation related products. The Company’s customers
include both original equipment manufacturers (OEMs) and electronic
manufacturing services (EMS) provider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The preparation of financial statements
in accordance with U.S. GAAP requires management to make estimates
and assumptions that affect the amounts reported in the
Company’s consolidated condensed financial statements and
accompanying notes. Actual results could differ materially from
those estimates. The Company uses a 52/53 week fiscal calendar with
the fourth quarter ending on the Monday nearest December 31.
Fiscal 2015 was a 52 week year. Fiscal 2016 will be a 53 week year
with the additional week included in the fourth quarter. Recently Adopted and
Issued Accounting Standards In March 2016, the Financial Accounting Standards Board (FASB)
issued Accounting Standards Update (ASU) 2016-09, Stock
Compensation (Topic 718): Improvements to Employee Share-Based
Payment Accounting In February 2016, the FASB issued ASU 2016-02, Leases (Topic
842) In April 2015, the FASB issued ASU 2015-03, Imputation of
Interest
In May 2014, the FASB issued ASU 2014-09, Revenue from
Contracts with Customers</t>
  </si>
  <si>
    <t>Acquisition of Viasystems Group, Inc.</t>
  </si>
  <si>
    <t>(2) Acquisition of
Viasystems Group, Inc. On May 31, 2015, the Company completed the acquisition of
Viasystems Group, Inc. (Viasystems), for total consideration of
$248,824 in cash and 15,082 shares of TTM common stock with a fair
value of $149,006, and thereby acquired all of the outstanding
shares of capital stock and other equity rights of Viasystems.
Additionally, in connection with the completion of the acquisition,
the Company assumed and refinanced Viasystems’ debt, which
was approximately $669,024 as of May 31, 2015. Viasystems was
a worldwide provider of complex multi-layer rigid, flexible, and
rigid-flex PCBs and custom electronic assemblies. Bank fees and legal, accounting, and other professional service
costs associated with the acquisition of Viasystems of $197
and $2,065 for the quarters ended September 26, 2016 and
September 28, 2015, respectively, and $1,493 and $32,927 for the
three quarters ended September 26, 2016 and September 28, 2015,
respectively, have been expensed and recorded as general and
administrative expense in the consolidated condensed
statements of operations. The following summarizes the components of the purchase
price:
(In thousands)
Value of TTM common stock
issued $ 149,006
Cash
consideration 248,824
397,830
Debt assumed 669,024
Enterprise value $ 1,066,854
The value of the shares of the Company’s common stock
used in determining the purchase price was $9.88 per share, the
closing price of the Company’s common stock on May 29,
2015, the last business day prior to the effective date of the
acquisition. The purchase price of the Viasystems acquisition was allocated
to tangible and intangible assets acquired, liabilities assumed and
noncontrolling interest based on the fair value at the date of the
acquisition (May 31, 2015). The excess of the purchase price over
the fair value of net assets acquired and noncontrolling interest
was allocated to goodwill. The fair value assigned to intangible
assets acquired was based on estimates and assumptions made by
management at the time of acquisition. The Company finalized the
allocation of the purchase price during the second quarter of
2016. The fair values assigned are based on reasonable methods
applicable to the nature of the assets acquired, liabilities
assumed and noncontrolling interest. The following summarizes the
final estimated fair values of net assets acquired and
noncontrolling interest:
(In thousands)
Cash $ 79,662
Restricted cash 3,510
Accounts and notes
receivables ($216,259 contractual gross receivables) 209,196
Inventories 132,216
Prepaid expenses and other
current assets 30,633
Property, plant and
equipment 427,457
Identifiable intangible
assets 150,500
Goodwill 360,494
Deposits and other
noncurrent assets 1,157
Current
liabilities (256,705 )
Long-term debt (669,024 )
Other
liabilities (63,966 )
Noncontrolling
interest (7,300 )
Total $ 397,830
Goodwill represents the excess of the Viasystems purchase price
over the fair value of tangibles and identifiable intangible assets
acquired, liabilities assumed and noncontrolling interest. During
the first two quarters of 2016, goodwill was adjusted to
reflect:
•
an increase in current liabilities by $3,442 due to a
reassessment of product claims and other contingent
liabilities, and
•
an increase in other noncurrent liabilities by $22,182
primarily related to certain foreign tax liabilities. The goodwill acquired in the acquisition is not deductible for
income tax purposes. Pro forma Financial
Information The unaudited pro forma financial information in the table
below gives effect to this acquisition as if it had occurred at the
beginning of fiscal 2015. The pro forma financial information
presented includes the effects of adjustments related to the fair
value step up of acquired inventory, amortization of acquired
intangible assets and depreciation of acquired fixed assets, and
other non-recurring transactions costs directly associated with the
acquisitions such as legal, accounting and banking fees.
Three quarters Ended September 28, 2015
(In thousands, except
Net sales $ 1,933,430
Net loss attributable to
TTM Technologies, Inc. stockholders $ (25,033 )
Basic loss per
share $ (0.28 )
Dilutive loss per
share $ (0.28 )
The pro forma financial information as presented above is for
informational purposes only and is not necessarily indicative of
the actual results that would have been achieved had the Viasystems
acquisition occurred at the beginning of the period presented, or
the results that may be achieved in future periods.</t>
  </si>
  <si>
    <t>Consolidation Plan, Restructuring and Impairment Charges</t>
  </si>
  <si>
    <t>(3) Consolidation Plan,
Restructuring and Impairment Charges On September 29, 2015, the Company announced a
consolidation plan that resulted in the closure of the
Company’s facilities in Cleveland, Ohio, Milpitas, California
and Juarez, Mexico (the Consolidation Plan) and the laid off
approximately 480 employees at these sites. The Consolidation Plan
was part of the Company’s integration strategy to improve
total plant utilization, operational performance and customer focus
following its acquisition of Viasystems. In accordance with the
Consolidation Plan, the Company has combined its Cleveland and
Milpitas facilities into its North Jackson, Ohio and Silicon
Valley, California facilities, respectively, and closed its Juarez
facility. In connection with the Consolidation Plan and other global
realignment restructuring efforts, the Company recognized employee
separation costs and contract termination and other costs during
the quarter and three quarters ended September 26,
2016. Contract termination and other costs primarily
represented plant closure costs for Cleveland, Ohio, Milpitas,
California and Juarez, Mexico, as well as costs related to building
operating leases associated with the downsizing of the St. Louis,
Missouri office. The below table summarizes such restructuring costs by
operating segment:
Quarter Ended September
26, 2016 Three quarters Ended
September 26, 2016
Employee Contract Total
Employee Contract Total
(In
thousands)
Operating
Segment:
PCB $ 157 $ 778 $ 935 $ 1,425 $ 1,878 $ 3,303
E-M Solutions 222 1,072 1,294 956 3,016 3,972
Corporate (121 ) (5 ) (126 ) (112 ) 842 730
$ 258 $ 1,845 $ 2,103 $ 2,269 $ 5,736 $ 8,005
During the quarter and three quarters ended September 28,
2015, the Company recognized restructuring charges of $1,936 in its
E-M Solutions segment. These charges primarily represent severance
expense associated with the closure of the Juarez
facility.
The below table shows the utilization of the accrued
restructuring costs during the three quarters ended September 26,
2016:
Employee Contract Total
(In
thousands)
Accrued at
December 28, 2015 $ 6,044 $ 535 $ 6,579
Charged to
expense 2,390 5,790 8,180
Adjustments to
estimate (121 ) (54 ) (175 )
Amount paid (7,575 ) (4,725 ) (12,300 )
Accrued at September 26,
2016 $ 738 $ 1,546 $ 2,284
As of September 26, 2016, the remaining accrual for employee
separation/severance, which relates to employees yet to be
separated, was included as a component of accrued salaries, wages
and benefits and the remaining unpaid estimated contract
termination and other costs are included as a component of other
accrued expenses in the consolidated condensed balance sheet. The
Company expects the remaining employees to be separated and the
remaining accrued restructuring costs to be substantially paid out
by December 2016. As of September 26, 2016, the Company has incurred
approximately $15,178 of restructuring charges since the September
29, 2015 announcement and estimates that it will incur total
charges of approximately $20,000 related to these closures and
global realignment efforts. The Company also recognized $3,346 in impairment charges during
the three quarters ended September 26, 2016. As a result of the
above mentioned plant closures and other plant realignment efforts,
$1,393 of impairment charges were recognized in the consolidated
condensed statement of operations related to machinery and
equipment in the PCB operating segment for the three quarters ended
September 26, 2016. Additionally, the Company expensed $1,953
of capitalized software costs in the Corporate operating segment
during the three quarters ended September 26, 2016.</t>
  </si>
  <si>
    <t>(4)
Inventories Inventories as of September 26, 2016 and December 28, 2015
consisted of the following:
As of
September 26, December 28,
(In
thousands)
Inventories:
Raw materials $ 69,739 $ 70,577
Work-in-process 115,880 97,193
Finished goods 95,550 101,153
$ 281,169 $ 268,923</t>
  </si>
  <si>
    <t>(5)
Goodwill As of
September 26, 2016 and December 28, 2015, goodwill was as
follows:
Total
(In thousands)
Balance as of
December 28, 2015 $ 346,990
Goodwill recognized during
the first two quarters of 2016 25,624
Foreign currency translation
adjustment (7 )
Balance as of September 26,
2016 $ 372,607
All
goodwill relates to the Company’s PCB reportable operating
segment. Goodwill balances include foreign currency translation
adjustments related to foreign subsidiaries with functional
currencies other than the U.S. Dollar.</t>
  </si>
  <si>
    <t>Definite-lived Intangibles</t>
  </si>
  <si>
    <t>(6) Definite-lived
Intangibles As of September 26, 2016 and December 28, 2015, the
components of definite-lived intangibles were as
follows:
Gross Accumulated Foreign Net Weighted
(In
thousands) (years)
September 26,
2016:
Customer
relationships $ 203,563 $ (72,334 ) $ 117 $ 131,346 8.1
Technology 3,000 (1,327 ) — 1,673 3.0
$ 206,563 $ (73,661 ) $ 117 $ 133,019
December 28,
2015:
Customer
relationships $ 91,492 $ (80,152 ) $ 426 $ 11,766 9.2
Trade name 10,302 (10,313 ) 11 — 6.0
Acquired intangibles
from Viasystems acquisition
Customer
relationships 147,500 (10,815 ) — 136,685 8.1
Technology 3,000 (577 ) — 2,423 3.0
$ 252,294 $ (101,857 ) $ 437 $ 150,874
The September 26, 2016 and December 28, 2015
definite-lived intangible balances include foreign currency
translation adjustments related to foreign subsidiaries with
functional currencies other than the U.S. Dollar. Definite-lived intangibles are generally amortized using the
straight line method of amortization over the useful life, with the
exception of certain customer relationship intangibles, which are
amortized using an accelerated method of amortization based on
estimated cash flows. Amortization expense was $5,949 and $6,421
for the quarters ended September 26, 2016 and September 28, 2015,
respectively, and $17,845 and $12,205 for the three quarters ended
September 26, 2016 and September 28, 2015, respectively. Estimated aggregate amortization for definite-lived intangible
assets for the next five years and thereafter is as
follows:
(In thousands)
Remaining 2016 $ 6,035
2017 23,647
2018 22,889
2019 18,746
2020 18,746
Thereafter 42,956
$ 133,019</t>
  </si>
  <si>
    <t>Long-term Debt and Letters of Credit</t>
  </si>
  <si>
    <t>(7) Long-term Debt and
Letters of Credit The following table summarizes the long-term debt of the
Company as of September 26, 2016 and December 28,
2015:
Average Effective September 26, Average Effective December 28,
(In
thousands)
Term loan due May
2021 6.00% $ 841,143 6.00% $ 947,625
U.S. ABL revolving loan due
May 2020 2.27% 80,000 2.17% 80,000
Convertible senior notes
due December 2020 1.75% 250,000 1.75% 250,000
Capital lease 6.43% 1,875 —
1,173,018 1,277,625
Less: Long-term debt
unamortized discount (64,854 ) (75,668 )
Long-term debt unamortized
debt issuance costs (26,314 ) (31,171 )
1,081,850 1,170,786
Less: current
maturities (146,473 ) (157,375 )
Long-term debt, less
current maturities $ 935,377 $ 1,013,411
Term and Revolving
Loans On May 31, 2015, in conjunction with the acquisition of
Viasystems, the Company entered into a $950,000 Term Loan Credit
Agreement (Term Loan). Additionally, the Company entered into a
$150,000 U.S. Asset-Based Lending Credit Agreement (U.S. ABL) and a
$150,000 Asia Asset-Based Lending Credit agreement (Asia ABL)
(collectively the ABL Revolving Loans). The Company drew $80,000 of
the U.S. ABL at the closing of the acquisition of
Viasystems. The Term Loan was issued at a discount at 96.5% and bears
interest at a floating rate of LIBOR, with a 1.0% LIBOR floor, plus
an applicable interest margin of 5.0%, or JP Morgan Chase
Bank’s prime rate, with a 2% floor, plus a margin of 4%, at
the Company’s option. At September 26, 2016, the weighted
average interest rate on the outstanding borrowings under the Term
Loan was 6.0%. There is no provision, other than an event of
default, for the interest margin to increase. The Term Loan will
mature on May 31, 2021. The Term Loan is secured by a
significant amount of the assets of the Company and its domestic
subsidiaries and a pledge of 65% of voting stock of the
Company’s first tier foreign subsidiaries and is structurally
senior to the Company’s convertible senior notes. See
Convertible Senior Notes below. The U.S. ABL consists of three tranches comprised of a
revolving credit facility of up to $150,000, a letter of credit
facility of up to $75,000, and swingline loans of up to $30,000,
provided that at no time may amounts outstanding under the tranches
exceed in aggregate $150,000 or the applicable borrowing base,
which is a percentage of the principal amount of Eligible Accounts,
as defined in the U.S. ABL agreement. Borrowings under the U.S. ABL
bear interest at either a floating rate of LIBOR plus a margin of
175 basis points or JP Morgan Chase Bank’s prime rate plus a
margin of 75 basis points, at the Company’s option. At
September 26, 2016, the weighted average interest rate on the
outstanding borrowings under the U.S. ABL was 2.27%. The applicable
margin can vary based on the remaining availability of the
facility, from 150 to 200 basis points for LIBOR-based loans or
from 50 to 100 basis points for JP Morgan Chase Bank’s prime
rate-based loans. Other than availability and an event of default,
there are no other provisions for the interest margin to increase.
The U.S. ABL will mature on May 31, 2020. Loans made under the
U.S. ABL are secured first by all of the Company’s domestic
cash, receivables and inventories as well as by a second position
against a significant amount of the assets of the Company and its
domestic subsidiaries and a pledge of 65% of voting stock of the
Company’s first tier foreign subsidiaries and are
structurally senior to the Company’s convertible senior
notes. See Convertible Senior Notes below. At September 26, 2016,
$80,000 of the U.S. ABL was outstanding and classified as
short-term debt. The Company and its domestic subsidiaries have fully and
unconditionally guaranteed the full and timely payment of all Term
Loan and U.S. ABL related obligations. The Asia ABL consists of two tranches comprised of a revolving
credit facility of up to $150,000 and a letter of credit facility
of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75 basis points. There is no provision, other than an event of
default, for the interest margin to increase. The Asia ABL will
mature on May 22, 2020. Loans made under the Asia ABL are
secured by a portion of cash and receivables of certain of the
Companies subsidiaries in Asia and are structurally senior to the
Company’s domestic obligations, including the convertible
senior notes. See Convertible Senior Notes below. Additionally,
certain of the Company’s subsidiaries in Asia have fully and
unconditionally guaranteed the full and timely payment of all Asia
ABL related obligations. At September 26, 2016, none of the Asia
ABL was outstanding.
The Company is required to make scheduled payments of the
outstanding Term Loan balance on a quarterly basis. Based on
certain parameters defined in the Term Loan agreement, the Company
may be required to make an additional principal payment on an
annual basis. Any additional annual payments or prepayments reduce
future required quarterly scheduled payments. During the three
quarters ended September 26, 2016, the Company made debt principal
payments totaling $106,482, representing normally scheduled
principal payments as well as additional prepayments of principal.
Any other outstanding balances under the Term Loan are due at the
maturity date of May 31, 2021. Borrowings under the Term Loan
are subject to various financial and operating covenants including
maintaining a maximum total leverage ratio. Under the occurrence of
certain events, the U.S. ABL and the Asia ABL are subject to
various financial and operational covenants, including maintaining
minimum fixed charge coverage ratios. At September 26, 2016, the
Company was in compliance with the covenants under the Term Loan,
the U.S. ABL and the Asia ABL. As of September 26, 2016 and December 28, 2015, remaining
unamortized debt discount of $25,405 and $30,242, respectively, and
debt issuance costs of $22,361 and $26,619, respectively, related
to the Term Loan. These debt discount and debt issuance costs are
recorded as a reduction of the Term Loan and are amortized over the
duration of the Term Loan into interest expense using an effective
interest rate of 7.50%. Additionally, remaining unamortized debt issuance costs related
to the ABL Revolving Loans were $3,573 and $4,303 as of September
26, 2016 and December 28, 2015, respectively. These debt issuance
costs are included in other non-current assets and are amortized to
interest expense over the duration of the ABL Revolving Loans using
the straight line method of amortization. At September 26, 2016, the remaining amortization period for
the unamortized debt discount and debt issuance costs for both the
Term Loan and the ABL Revolving Loans was 4.6 years. The Company is required to pay a commitment fee of 0.25% to
0.375% per annum on any unused portion of the U.S. ABL or Asia
ABL based on utilization levels. Additionally, the Company also
paid commitment fees of 0.5% per annum on the unused portion
of the $90,000 senior secured revolving loan associated with the
terminated 2012 credit agreement for the three quarters ended
September 28, 2015. The Company incurred total commitment fees
related to unused borrowing availability of $171 and $200 for the
quarters ended September 26, 2016 and September 28, 2015,
respectively, and $516 and $565 for the three quarters ended
September 26, 2016 and September 28, 2015, respectively. As of
September 26, 2016, the outstanding amount of the Term Loan was
$841,143, of which $66,143 is included as short-term debt and the
remaining $775,000 is included as long-term debt. Additionally,
$80,000 of the U.S. ABL and none of the Asia ABL was outstanding as
of September 26, 2016. Available borrowing capacity under the U.S.
ABL and Asia ABL was $63,003 and $142,904, which includes letters
of credit outstanding of $6,997 and $7,096 mentioned below,
respectively, at September 26, 2016. Subsequent to September 26, 2016, the Company issued a new
$775,000 Term Loan (New Term Loan) at an interest rate of LIBOR
plus 4.25%, a reduction of 75 basis points from its previous Term
Loan, and repaid in full the $841,143 of the previously issued Term
Loan outstanding, which resulted in an overall net reduction of
$66,143 in the Term Loan outstanding. Principal payments under
the New Term Loan are due quarterly beginning in April 2020 with
the balance due on May 31, 2021, the same maturity as the previous
Term Loan. In addition, the Company amended its U.S. ABL
credit facility to increase the amount available under the U.S. ABL
to $200,000, reduce the applicable margin by 0.25% for both
Eurodollar loans and ABR loans, and reduce the Letters of Credit
Facilities to $50,000. Letters of
Credit The Company has up to $75,000 and $100,000 Letters of Credit
Facilities under the U.S. ABL and the Asia ABL, respectively, as
mentioned above. As of September 26, 2016, letters of credit in the
amount of $6,997 were outstanding under the U.S. ABL and $7,096
were outstanding under the Asia ABL with various expiration dates
through September 2017. At December 28, 2015, certain letters of credit were
securitized by cash collateral. As such the Company had recorded
such cash as restricted cash on the consolidated condensed balance
sheet as of December 28, 2015. As of September 26, 2016, none of
the letters of credit were securitized by cash
collateral. Convertible Senior
Notes due 2020 The Company issued 1.75% convertible senior notes due
December 15, 2020 in a public offering for an aggregate
principal amount of $250,000 in 2013.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are senior
in right of payment to any of the Company’s future
subordinated indebtedness.
Convertible Senior
Notes due 2015 The Company issued 3.25% convertible senior notes due on
May 15, 2015 in a public offering for an aggregate principal
amount of $175,000. In May 2015 the outstanding principal of
$32,395 plus accrued interest was paid in full. As of September 26, 2016 and December 28, 2015, the
following summarizes the equity components of the convertible
senior notes included in additional paid-in capital:
As of September 26, 2016 and December 28, 2015
Embedded Embedded Total
(in
thousands)
Convertible senior notes
due 2020 $ 60,227 $ (1,916 ) $ 58,311
The components of interest expense resulting from the
convertible senior notes for the quarters and three quarters ended
September 26, 2016 and September 28, 2015 are as
follows:
For the Quarter Ended For the Three
quarters Ended
September 26, September 28, September 26, September 28,
(In
thousands)
Contractual coupon
interest
Convertible senior notes
due 2020 $ 1,094 $ 1,094 $ 3,281 $ 3,281
Convertible senior notes
due 2015 — — — 395
$ 1,094 $ 1,094 $ 3,281 $ 3,676
Amortization of debt
discount
Convertible senior notes
due 2020 $ 2,025 $ 1,898 $ 5,977 $ 5,603
Convertible senior notes
due 2015 — — — 554
$ 2,025 $ 1,898 $ 5,977 $ 6,157
Amortization of debt
issuance costs
Convertible senior notes
due 2020 $ 203 $ 190 $ 599 $ 561
Convertible senior notes
due 2015 — — — 56
$ 203 $ 190 $ 599 $ 617
As of September 26, 2016 and December 28, 2015, remaining
unamortized debt discount of $39,449 and $45,426, respectively, and
debt issuance costs of $3,953 and $4,552, respectively, related to
the convertible senior notes. These debt discount and debt issuance
costs are recorded as a reduction of the convertible senior notes
and are being amortized to interest expense over the term of the
convertible senior notes using the effective interest rate method.
At September 26, 2016, the remaining weighted average amortization
period for the unamortized senior convertible note discount and
debt issuance costs was 4.2 years. For the quarter and three quarters ended September 26, 2016 and
September 28, 2015, the amortization of the convertible senior
notes due 2020 debt discount and debt issuance costs was based on
an effective interest rate of 6.48%. For the three quarters ended
September 28, 2015, the amortization of the convertible senior
notes due 2015 debt discount and debt issuance costs was based on
an effective interest rate of 8.37%. Other Credit
Facility Additionally, the Company is party to a revolving loan credit
facility (Chinese Revolver) with a lender in China. Under this
arrangement, the lender has made available to the Company
approximately $34,500 in unsecured borrowing with all terms of the
borrowing to be negotiated at the time the Chinese Revolver is
drawn upon. There are no commitment fees on the unused portion of
the Chinese Revolver, and this arrangement expires in December
2016. As of September 26, 2016, the Chinese Revolver had not been
drawn upon.
Loss on
Extinguishment of Debt The Company became a party to its current Term Loan and ABL
Revolving Loans during the second quarter of 2015 in order to
refinance and pay in full the remaining outstanding amount of
$225,700 under an existing 2012 credit agreement, as well as to
finance the acquisition of Viasystems and refinance
Viasystems’ outstanding debt. As a result, the Company
recognized losses of approximately $802 for the three quarters
ended September 28, 2015 resulting from the write off of the
remaining unamortized debt issuance costs associated with the
terminated 2012 credit agreement.</t>
  </si>
  <si>
    <t>Income Taxes</t>
  </si>
  <si>
    <t>(8) Income
Taxes The
Company’s effective tax rate will generally differ from the
U.S. federal statutory rate of 35% due to favorable tax rates
associated with earnings from the Company’s operations in
lower-tax jurisdictions such as China, the apportioned state income
tax rates, generation of other credits and deductions available to
the Company, changes in valuation allowances, and certain
non-deductible items. During
the quarter and three quarters ended September 26, 2016, the
Company’s effective tax rate was impacted by a net discrete
benefit of $240 and $6,733, respectively, related to (i) tax
holiday benefits, (ii) release of uncertain tax positions due to
expiration of the statute of limitations in a foreign jurisdiction,
and (iii) accrued interest on existing uncertain tax positions.
Additionally, no tax benefit was recorded on the losses incurred in
the U.S. and certain foreign jurisdictions as a result of
corresponding increases in the valuation allowances in these
jurisdictions. The Company’s foreign earnings attributable to
certain foreign subsidiaries will be indefinitely reinvested in
such foreign jurisdictions and, therefore, no deferred tax
liabilities for U.S. income taxes on undistributed earnings of
those certain foreign subsidiaries are recorded. Certain entities in China operated under tax incentives
effective through 2016. For the quarter and three quarters ended
September 26, 2016, the tax incentives decreased Chinese taxes by
approximately $1,564 and $6,089, respectively, which increased
basic earnings per share by $0.02 and $0.06, and increased diluted
earnings per share by $0.01 and $0.05, respectively.</t>
  </si>
  <si>
    <t>Accumulated Other Comprehensive Income (Loss)</t>
  </si>
  <si>
    <t>(9) Accumulated Other
Comprehensive Income (Loss) The following provides a summary of the components of
accumulated other comprehensive income (loss) as of September 26,
2016 and December 28, 2015:
Foreign Gains (Losses) Total
(In
thousands)
Ending balance at
December 28, 2015 $ 2,895 $ (1,272 ) $ 1,623
Other comprehensive loss
before reclassifications (19,061 ) (17 ) (19,078 )
Amounts reclassified from
accumulated other comprehensive income — 128 128
Other comprehensive (loss)
income (19,061 ) 111 (18,950 )
Ending balance at September
26, 2016 $ (16,166 ) $ (1,161 ) $ (17,327 )
The following provides a summary of reclassifications out of
accumulated other comprehensive income (loss) for the quarters and
three quarters ended September 26, 2016 and September 28,
2015:
Amount Reclassified from
For the Quarter Ended For the Three
quarters Ended
Details about Accumulated Other
Comprehensive Income
(Loss) Components Statement of Operations Location September 26, September 28, September 26, September 28,
Loss on cash flow
hedges Depreciation expense, net of tax $ 47 $ 44 $ 128 $ 129
Gain on foreign currency
translation Gain on sale of assets, net of tax $ — $ — $ — $ (1,786 )</t>
  </si>
  <si>
    <t>Significant Customers and Concentration of Credit Risk</t>
  </si>
  <si>
    <t>(10) Significant
Customers and Concentration of Credit Risk In the
normal course of business, the Company extends credit to its
customers, which are concentrated primarily in the automotive,
cellular phone, computer, networking and communications and
aerospace and defense industries. Most customers to which the
Company extends credit are located outside the United States, with
the exception of certain customers in the aerospace and defense
industries. The Company performs ongoing credit evaluations of
customers, does not require collateral, and considers the credit
risk profile of the entity from which the receivable is due in
further evaluating collection risk. The
Company’s customers include both OEM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both of the quarters ended September 26, 2016 and September 28,
2015, one customer accounted for approximately 17% of the
Company’s net sales. For the three quarters ended September
26, 2016 and September 28, 2015, one customer accounted for
approximately 13% and 21%, respectively, of the Company’s net
sales. There were no other customers that accounted for 10% or more
of net sales for the quarters or three quarters ended September 26,
2016 and September 28, 2015.</t>
  </si>
  <si>
    <t>Fair Value Measures</t>
  </si>
  <si>
    <t>(11)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t September 26, 2016 and December 28,
2015 were as follows:
September 26,
2016 December 28,
2015
Carrying Fair Carrying Fair
(In
thousands)
Term and revolving
loans $ 873,377 $ 921,143 $ 970,764 $ 935,000
Convertible senior notes due
2020 206,598 325,625 200,022 230,950
Capital lease 1,875 1,875 — — The
fair value of the long-term debt was estimated based on quoted
market prices or discounting the debt over its life using current
market rates for similar debt as of September 26, 2016 and
December 28, 2015, which are considered Level 1 and Level 2
inputs. The
fair value of the convertible senior notes was estimated based on
quoted market prices of the securities on an active exchange, which
are considered Level 1 and Level 2 inputs. As of
September 26, 2016 and December 28, 2015, the Company’s
other financial instruments also included cash and cash
equivalents, accounts receivable and accounts payable. Due to
short-term maturities, the carrying amount of these instruments
approximates fair value. Our cash and cash equivalents at September
26, 2016 consisted of $117,566 held in the U.S., with the remaining
$174,217 held by foreign subsidiaries.
The
majority of the Company’s non-financial assets and
liabilities, which include goodwill, intangible assets,
inventories, and property, plant and equipment, are not required to
be carried at fair value on a recurring basis. However, if certain
triggering events occur such that a non-financial instrument is
required to be evaluated for impairment (at least annually for
goodwill), based upon a comparison of the non-financial
instrument’s fair value to its carrying value, an impairment
is recorded to reduce the carrying value to the fair value, if the
carrying value exceeds the fair value. The
Company recognized impairment charges related to long-lived assets
of $3,346 in the three quarters ended September 26, 2016. The fair
values of the impaired long-lived assets were based on level 2 and
3 inputs. There was no impairment of long-lived assets recognized
in the quarter ended September 26, 2016 or for the quarter and
three quarters ended September 28, 2015.</t>
  </si>
  <si>
    <t>Commitments and Contingencies</t>
  </si>
  <si>
    <t>(12)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September 26, 2016 and
December 28, 2015. However, these amounts are not material to
the consolidated condensed financial statements of the
Company. Environmental
Matters The
process to manufacture PCBs requires adherence to city, county,
state, federal, and foreign environmental regulations regarding the
storage, use, handling, and disposal of chemicals, solid wastes,
and other hazardous materials, as well as compliance with air
quality standards and chemical use reporting. The Company believes
that its facilities in the United States, Canada and Mexico comply
in all material respects with applicable environmental laws and
regulations. In China, governmental authorities have adopted new
rules and regulations governing environmental issues. An update to
the Chinese environmental waste water law was issued in late 2012,
allowing for an interim period in which plants subject to such law
may install equipment that meets the new regulatory regime. Some of
the Company’s plants in China are not yet in full compliance
with the updated environmental regulations. The Company believes it
has developed plans acceptable to the Chinese government and is in
the process of implementing these plans. The Company does not
anticipate any immediate risk of government fines or temporary
closure of its Chinese plants. The Company has established and
enacted an investment plan related to the efforts to come into full
compliance with the new regulations. The 2016 capital expenditure
costs expected for these plans are included in the Company’s
capital expenditure projections.</t>
  </si>
  <si>
    <t>Earnings Per Share</t>
  </si>
  <si>
    <t>(13) Earnings Per
Share The following is a reconciliation of the numerator and
denominator used to calculate basic earnings (loss) per share and
diluted earnings (loss) per share for the quarters and three
quarters ended September 26, 2016 and September 28,
2015:
Quarter
Ended Three
quarters Ended
September 26, September 28, September 26, September 28,
(In thousands, except per share
amounts)
Basic earnings
(loss):
Basic earnings
(loss) $ 25,582 $ (2,237 ) $ 36,866 $ (35,403 )
Diluted earnings
(loss):
Net income (loss)
attributable to TTM Technologies, Inc. stockholders $ 25,582 $ (2,237 ) $ 36,866 $ (35,403 )
Interest expense from
convertible senior notes, net of tax 3,321 — — —
Diluted earnings
(loss) $ 28,903 $ (2,237 ) $ 36,866 $ (35,403 )
Basic shares 100,245 99,128 100,004 90,522
Dilutive effect of
performance-based stock units, restricted stock units and stock
options 1,460 — 1,090 —
Dilutive effect of assumed
conversion of convertible senior notes outstanding 25,940 — — —
Diluted shares 127,645 99,128 101,094 90,522
Income (loss) per share
attributable to TTM Technologies, Inc. stockholders:
Basic $ 0.26 $ (0.02 ) $ 0.37 $ (0.39 )
Diluted $ 0.23 $ (0.02 ) $ 0.36 $ (0.39 )
For the quarter and three quarters ended September 26, 2016,
performance-based stock units (PRUs), restricted stock units (RSUs)
and stock options to purchase 233 and 1,174 shares of common stock,
respectively, were not considered in calculating diluted earnings
per share because the options’ exercise prices or the total
expected proceeds under the treasury stock method for
performance-based stock units, restricted stock units or stock
options was greater than the average market price of common shares
during the applicable quarter and three quarters and, therefore,
the effect would be anti-dilutive. For the three quarters ended September 26, 2016, the effect of
shares of common stock related to the Company’s convertible
senior notes, based on the if-converted method, were not included
in the computation of dilutive earnings per share as the impact
would be anti-dilutive. For the quarter and three quarters ended September 28, 2015,
potential shares of common stock, consisting of stock options to
purchase approximately 422 shares of common stock at exercise
prices ranging from $5.78 to $16.82 per share, 2,326 RSUs, and 275
PRUs were not included in the computation of diluted earnings per
share because the Company incurred a net loss and, as a result, the
impact would be anti-dilutive. For the quarters and three quarters ended September 26, 2016
and September 28, 2015, outstanding warrants to purchase 25,940 and
27,500 shares of common stock, respectively, were not included in
the computation of dilutive earnings per share because the strike
price of the warrants to purchase the Company’s common stock
were greater than the average market price of common shares during
the applicable quarters and three quarters, and therefore, the
effect would be anti-dilutive.</t>
  </si>
  <si>
    <t>Stock-Based Compensation</t>
  </si>
  <si>
    <t>(14) Stock-Based
Compensation Stock-based compensation expense is recognized in the
accompanying consolidated condensed statements of operations as
follows:
Quarter
Ended Three
quarters Ended
September 26, September 28, September 26, September 28,
(In
thousands)
Cost of goods
sold $ 412 $ 322 $ 1,161 $ 790
Selling and
marketing 268 294 749 834
General and
administrative 2,119 2,056 5,980 5,402
Stock-based compensation
expense recognized $ 2,799 $ 2,672 $ 7,890 $ 7,026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 The Company records stock-based compensation expense for PRU
awards granted based on management’s periodic assessment of
the probability of the PRU awards vesting. For the quarters and
three quarters ended September 26, 2016, management determined that
vesting of the PRU awards was probable. PRUs activity for the three
quarters ended September 26, 2016 was as follows:
Shares Weighted
(In thousands)
Outstanding target shares
at December 28, 2015 301 $ 8.58
Granted 347 6.46
Change in units due to
annual financial target performance achievement (20 ) 6.46
Outstanding target shares
at September 26, 2016 628 $ 7.48
Restricted Stock
Units The Company granted 1,814 and 1,301 restricted stock units
during the three quarters ended September 26, 2016 and
September 28, 2015, respectively. The RSUs granted have a
weighted-average fair value per unit of $6.74 and $9.15 for the
three quarters ended September 26, 2016 and September 28, 2015,
respectively. The fair value for RSUs granted is based on the
closing share price of the Company’s common stock on the date
of grant. There were no restricted stock units granted during the
quarters ended September 26, 2016 and September 28,
2015. Stock
Options The Company did not grant any stock option awards during the
quarters and three quarters ended September 26, 2016 and September
28, 2015.
Summary of Unrecognized
Compensation Costs The following is a summary of total unrecognized compensation
costs as of September 26, 2016:
Unrecognized Remaining Weighted
(In
thousands) (years)
RSU awards $ 14,067 1.4
PRU awards 2,063 1.6
$ 16,130</t>
  </si>
  <si>
    <t>Segment Information</t>
  </si>
  <si>
    <t>(15) Segment
Information The operating segments reported below are the Company’s
segments for which separate financial information is available and
upon which operating results are evaluated by the chief operating
decision maker to assess performance and to allocate resources. The
Company has reviewed its reportable operating segments and
determined that it continues to have two reportable operating
segments: PCB and E-M Solutions. This determination was made based
on the criteria of earning revenues and incurring expenses, the
Company’s organizational structure which has segment managers
who report to the chief operating decision maker, discrete
financial information, and the aggregation of similar operating
segments into reportable operating segments. Factors considered to
determine whether operating segments can be aggregated into
reportable segments included similarity regarding economic
characteristics, products, production processes, type or classes of
customers, distribution methods, and regulatory
environments. The Company, including the chief operating decision maker,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The Company accounts for inter-segment sales and transfers
consistent with the Company’s revenue recognition policy. The
inter-segment sales for the quarters and three quarters ended
September 26, 2016 and September 28, 2015, are sales primarily from
the PCB to the E-M Solutions operating segment.
Quarter
Ended Three quarters
Ended
September 26, 2016 September 28, 2015 September 26, 2016 September 28, 2015
(In
thousands)
Net
Sales:
PCB $ 598,656 $ 604,771 $ 1,692,175 $ 1,332,996
E-M Solutions 46,246 49,658 143,151 97,634
Total sales 644,902 654,429 1,835,326 1,430,630
Inter-segment
sales (3,182 ) (2,424 ) (8,501 ) (4,016 )
Total net sales $ 641,720 $ 652,005 $ 1,826,825 $ 1,426,614
Operating Segment Income
(Loss):
PCB $ 75,501 $ 52,191 $ 189,838 $ 105,907
E-M Solutions 1,421 (1,729 ) 1,655 (1,188 )
Corporate (20,747 ) (20,445 ) (69,841 ) (67,713 )
Total operating segment
income (loss) 56,175 30,017 121,652 37,006
Amortization of
definite-lived intangibles (5,949 ) (6,421 ) (17,845 ) (12,205 )
Total operating income
(loss) 50,226 23,596 103,807 24,801
Total other
expense (14,943 ) (17,004 ) (52,411 ) (36,083 )
Income (loss) before income
taxes $ 35,283 $ 6,592 $ 51,396 $ (11,282 )
The Corporate category includes operating expenses that are not
included in the segment operating performance measures. Corporate
consists primarily of corporate governance functions such as
finance, accounting, information technology, facilities and human
resources personnel, as well as global sales and marketing
personnel and acquisition and integration costs associated with the
acquisition of Viasystems. Corporate includes bank fees and legal,
accounting, and other professional service costs associated with
the acquisition of Viasystems of $197 and $2,065 for the quarters
ended September 26, 2016 and September 28, 2015, respectively, and
$1,493 and $32,927 for the three quarters ended September 26, 2016
and September 28, 2015, respectively.</t>
  </si>
  <si>
    <t>Related Party Transactions</t>
  </si>
  <si>
    <t>(16) Related Party
Transactions In the
normal course of business, the Company’s foreign subsidiaries
purchase laminate and prepreg from related parties in which a
significant shareholder of the Company holds an equity interest.
The Company purchased laminate and prepreg from these related
parties in the amount of $12,292 and $21,167 for the quarters ended
September 26, 2016 and September 28, 2015, respectively, and
$42,549 and $43,335 for the three quarters ended September 26, 2016
and September 28, 2015, respectively. Dongguan Shengyi Electronics Ltd. (SYE) is also a related party
as it is a wholly owned subsidiary of an entity in which a
significant shareholder of the Company holds an equity interest.
The Company sells PCBs to SYE and purchases PCBs including various
services relating to PCB manufacturing from SYE. Sales to SYE for
the quarters ended September 26, 2016 and September 28, 2015
were $254 and $1,042, respectively, and $863 and $3,867 for the
three quarters ended September 26, 2016 and September 28, 2015,
respectively. Purchases of PCBs, including various services
relating to PCB manufacturing, for the quarter ended September 28,
2015 were $344, and $1,840 for the three quarters ended September
28, 2015. There were no purchases of PCBs including various
services relating to PCB manufacturing for the quarter or three
quarters ended September 26, 2016. As of
September 26, 2016 and December 28, 2015, the Company’s
consolidated condensed balance sheets included $16,952 and
$29,306, respectively, in accounts payable due to related parties
for purchases of laminate and prepreg and various PCB manufacturing
services and such balances are included as a component of accounts
payable on the consolidated condensed balance sheets. Additionally,
the Company’s consolidated condensed balance sheets included
$598 and $1,999, in accounts receivable due from a related party
for sales of PCBs to SYE, as of September 26, 2016 and December 28,
2015, respectively, as mentioned above, and such balances are
included as a component of accounts receivable, net on the
consolidated condensed balance sheets.</t>
  </si>
  <si>
    <t>Distribution of profits</t>
  </si>
  <si>
    <t>(17) Distribution of
profits As
stipulated by the relevant laws and regulations of China applicable
to the Company’s subsidiaries in China, each of such
subsidiaries is required to make appropriations from its net income
as determined in accordance with accounting principles and the
relevant financial regulations of China (PRC GAAP) to a
non-distributable reserve, also referred to as statutory surplus
reserve. The appropriations to the statutory surplus reserve are
required to be made at not less than 10% of the profit after tax as
determined under PRC GAAP and required until the balance reaches
50% of its registered capital. The statutory surplus reserve is
used to offset future or past losses. These Chinese subsidiaries
may, upon a resolution passed by their respective shareholders,
convert the statutory surplus reserve into capital. An increase in
such appropriations of approximately $597 was made to the statutory
surplus reserve of these Chinese subsidiaries for the quarter ended
September 26, 2016.</t>
  </si>
  <si>
    <t>Sale of Suzhou, China Manufacturing Facility</t>
  </si>
  <si>
    <t>(18) Sale of Suzhou,
China Manufacturing Facility During
the three quarters ended September 28, 2015, the Company sold its
Meadville Aspocomp (Suzhou) Electronic Co., Ltd. subsidiary, which
held its Suzhou, China manufacturing facility, for $21,275 and
recognized a gain of $2,504. This subsidiary was included in the
Company’s PCB operating segment.</t>
  </si>
  <si>
    <t>Nature of Operations and Basis of Presentation (Policies)</t>
  </si>
  <si>
    <t>Recently Adopted and Issued Accounting Standards</t>
  </si>
  <si>
    <t>Recently Adopted and
Issued Accounting Standards In March 2016, the Financial Accounting Standards Board (FASB)
issued Accounting Standards Update (ASU) 2016-09, Stock
Compensation (Topic 718): Improvements to Employee Share-Based
Payment Accounting In February 2016, the FASB issued ASU 2016-02, Leases (Topic
842) In April 2015, the FASB issued ASU 2015-03, Imputation of
Interest
In May 2014, the FASB issued ASU 2014-09, Revenue from
Contracts with Customers</t>
  </si>
  <si>
    <t>Acquisition of Viasystems Group, Inc. (Tables)</t>
  </si>
  <si>
    <t>Components of Purchase Price</t>
  </si>
  <si>
    <t>The
following summarizes the components of the purchase
price:
(In thousands)
Value of TTM common stock
issued $ 149,006
Cash
consideration 248,824
397,830
Debt assumed 669,024
Enterprise value $ 1,066,854</t>
  </si>
  <si>
    <t>Final Estimated Fair Values of Net Assets Acquired and Noncontrolling Interest</t>
  </si>
  <si>
    <t>The
following summarizes the final estimated fair values of net assets
acquired and noncontrolling interest:
(In thousands)
Cash $ 79,662
Restricted cash 3,510
Accounts and notes
receivables ($216,259 contractual gross receivables) 209,196
Inventories 132,216
Prepaid expenses and other
current assets 30,633
Property, plant and
equipment 427,457
Identifiable intangible
assets 150,500
Goodwill 360,494
Deposits and other
noncurrent assets 1,157
Current
liabilities (256,705 )
Long-term debt (669,024 )
Other liabilities (63,966 )
Noncontrolling
interest (7,300 )
Total $ 397,830</t>
  </si>
  <si>
    <t>Unaudited Pro Forma Financial Information</t>
  </si>
  <si>
    <t>The unaudited pro forma financial information in the table
below gives effect to this acquisition as if it had occurred at the
beginning of fiscal 2015. The pro forma financial information
presented includes the effects of adjustments related to the fair
value step up of acquired inventory, amortization of acquired
intangible assets and depreciation of acquired fixed assets, and
other non-recurring transactions costs directly associated with the
acquisitions such as legal, accounting and banking fees.
Three quarters Ended September 28, 2015
(In thousands, except
Net sales $ 1,933,430
Net loss attributable to
TTM Technologies, Inc. stockholders $ (25,033 )
Basic loss per
share $ (0.28 )
Dilutive loss per
share $ (0.28 )</t>
  </si>
  <si>
    <t>Consolidation Plan, Restructuring and Impairment Charges (Tables)</t>
  </si>
  <si>
    <t>Summary of Restructuring Costs by Operating Segment</t>
  </si>
  <si>
    <t>The below table summarizes such restructuring costs by
operating segment:
Quarter Ended September
26, 2016 Three quarters Ended
September 26, 2016
Employee Contract Total
Employee Contract Total
(In
thousands)
Operating
Segment:
PCB $ 157 $ 778 $ 935 $ 1,425 $ 1,878 $ 3,303
E-M Solutions 222 1,072 1,294 956 3,016 3,972
Corporate (121 ) (5 ) (126 ) (112 ) 842 730
$ 258 $ 1,845 $ 2,103 $ 2,269 $ 5,736 $ 8,005</t>
  </si>
  <si>
    <t>Accrued Restructuring Costs</t>
  </si>
  <si>
    <t>The below table shows the utilization of the accrued
restructuring costs during the three quarters ended September 26,
2016:
Employee Contract Total
(In
thousands)
Accrued at
December 28, 2015 $ 6,044 $ 535 $ 6,579
Charged to
expense 2,390 5,790 8,180
Adjustments to
estimate (121 ) (54 ) (175 )
Amount paid (7,575 ) (4,725 ) (12,300 )
Accrued at September 26,
2016 $ 738 $ 1,546 $ 2,284</t>
  </si>
  <si>
    <t>Inventories (Tables)</t>
  </si>
  <si>
    <t>Schedule of Inventories</t>
  </si>
  <si>
    <t>Inventories as of September 26, 2016 and December 28, 2015
consisted of the following:
As of
September 26, December 28,
(In
thousands)
Inventories:
Raw materials $ 69,739 $ 70,577
Work-in-process 115,880 97,193
Finished goods 95,550 101,153
$ 281,169 $ 268,923</t>
  </si>
  <si>
    <t>Goodwill (Tables)</t>
  </si>
  <si>
    <t>As of
September 26, 2016 and December 28, 2015, goodwill was as
follows:
Total
(In thousands)
Balance as of
December 28, 2015 $ 346,990
Goodwill recognized during
the first two quarters of 2016 25,624
Foreign currency translation
adjustment (7 )
Balance as of September 26,
2016 $ 372,607</t>
  </si>
  <si>
    <t>Definite-lived Intangibles (Tables)</t>
  </si>
  <si>
    <t>Definite Lived Intangibles</t>
  </si>
  <si>
    <t>As of September 26, 2016 and December 28, 2015, the
components of definite-lived intangibles were as
follows:
Gross Accumulated Foreign Net Weighted
(In
thousands) (years)
September 26,
2016:
Customer
relationships $ 203,563 $ (72,334 ) $ 117 $ 131,346 8.1
Technology 3,000 (1,327 ) — 1,673 3.0
$ 206,563 $ (73,661 ) $ 117 $ 133,019
December 28,
2015:
Customer
relationships $ 91,492 $ (80,152 ) $ 426 $ 11,766 9.2
Trade name 10,302 (10,313 ) 11 — 6.0
Acquired intangibles
from Viasystems acquisition
Customer
relationships 147,500 (10,815 ) — 136,685 8.1
Technology 3,000 (577 ) — 2,423 3.0
$ 252,294 $ (101,857 ) $ 437 $ 150,874</t>
  </si>
  <si>
    <t>Estimated Aggregate Amortization for Definite-Lived Intangible Assets</t>
  </si>
  <si>
    <t>Estimated aggregate amortization for definite-lived intangible
assets for the next five years and thereafter is as
follows:
(In thousands)
Remaining 2016 $ 6,035
2017 23,647
2018 22,889
2019 18,746
2020 18,746
Thereafter 42,956
$ 133,019</t>
  </si>
  <si>
    <t>Long-term Debt and Letters of Credit (Tables)</t>
  </si>
  <si>
    <t>Long -Term Debt</t>
  </si>
  <si>
    <t>The following table summarizes the long-term debt of the
Company as of September 26, 2016 and December 28,
2015:
Average Effective September 26, Average Effective December 28,
(In
thousands)
Term loan due May
2021 6.00% $ 841,143 6.00% $ 947,625
U.S. ABL revolving loan due
May 2020 2.27% 80,000 2.17% 80,000
Convertible senior notes
due December 2020 1.75% 250,000 1.75% 250,000
Capital lease 6.43% 1,875 —
1,173,018 1,277,625
Less: Long-term debt
unamortized discount (64,854 ) (75,668 )
Long-term debt unamortized
debt issuance costs (26,314 ) (31,171 )
1,081,850 1,170,786
Less: current
maturities (146,473 ) (157,375 )
Long-term debt, less
current maturities $ 935,377 $ 1,013,411</t>
  </si>
  <si>
    <t>Schedule of Liability and Equity Components of Convertible Senior Notes Included in Additional Paid-in Capital</t>
  </si>
  <si>
    <t>As of September 26, 2016 and December 28, 2015, the
following summarizes the equity components of the convertible
senior notes included in additional paid-in capital:
As of September 26, 2016 and December 28, 2015
Embedded Embedded Total
(in
thousands)
Convertible senior notes
due 2020 $ 60,227 $ (1,916 ) $ 58,311</t>
  </si>
  <si>
    <t>Components of Interest Expense from Convertible Senior Notes</t>
  </si>
  <si>
    <t>The
components of interest expense resulting from the convertible
senior notes for the quarters and three quarters ended September
26, 2016 and September 28, 2015 are as follows:
For the Quarter Ended For the Three
quarters Ended
September 26, September 28, September 26, September 28,
(In
thousands)
Contractual coupon
interest
Convertible senior notes due
2020 $ 1,094 $ 1,094 $ 3,281 $ 3,281
Convertible senior notes due
2015 — — — 395
$ 1,094 $ 1,094 $ 3,281 $ 3,676
Amortization of debt
discount
Convertible senior notes due
2020 $ 2,025 $ 1,898 $ 5,977 $ 5,603
Convertible senior notes due
2015 — — — 554
$ 2,025 $ 1,898 $ 5,977 $ 6,157
Amortization of debt
issuance costs
Convertible senior notes due
2020 $ 203 $ 190 $ 599 $ 561
Convertible senior notes due
2015 — — — 56
$ 203 $ 190 $ 599 $ 617</t>
  </si>
  <si>
    <t>Accumulated Other Comprehensive Income (Loss) (Tables)</t>
  </si>
  <si>
    <t>Schedule of Accumulated Other Comprehensive Income (Loss)</t>
  </si>
  <si>
    <t>The following provides a summary of the components of
accumulated other comprehensive income (loss) as of September 26,
2016 and December 28, 2015:
Foreign Gains (Losses) Total
(In
thousands)
Ending balance at
December 28, 2015 $ 2,895 $ (1,272 ) $ 1,623
Other comprehensive loss
before reclassifications (19,061 ) (17 ) (19,078 )
Amounts reclassified from
accumulated other comprehensive income — 128 128
Other comprehensive (loss)
income (19,061 ) 111 (18,950 )
Ending balance at September
26, 2016 $ (16,166 ) $ (1,161 ) $ (17,327 )</t>
  </si>
  <si>
    <t>Summary of Reclassification Out of Accumulated Other Comprehensive Income (Loss)</t>
  </si>
  <si>
    <t>The following provides a summary of reclassifications out of
accumulated other comprehensive income (loss) for the quarters and
three quarters ended September 26, 2016 and September 28,
2015:
Amount Reclassified from
For the Quarter Ended For the Three
quarters Ended
Details about Accumulated Other
Comprehensive Income
(Loss) Components Statement of Operations Location September 26, September 28, September 26, September 28,
Loss on cash flow
hedges Depreciation expense, net of tax $ 47 $ 44 $ 128 $ 129
Gain on foreign currency
translation Gain on sale of assets, net of tax $ — $ — $ — $ (1,786 )</t>
  </si>
  <si>
    <t>Fair Value Measures (Tables)</t>
  </si>
  <si>
    <t>Carrying Amount and Estimated Fair Value of Financial Instruments</t>
  </si>
  <si>
    <t xml:space="preserve">The
carrying amount and estimated fair value of the Company’s
financial instruments at September 26, 2016 and December 28,
2015 were as follows:
September 26,
2016 December 28,
2015
Carrying Fair Carrying Fair
(In
thousands)
Term and revolving
loans $ 873,377 $ 921,143 $ 970,764 $ 935,000
Convertible senior notes due
2020 206,598 325,625 200,022 230,950
Capital lease 1,875 1,875 — — </t>
  </si>
  <si>
    <t>Earnings Per Share (Tables)</t>
  </si>
  <si>
    <t>Schedule of Reconciliation of Earnings (Loss) per Share</t>
  </si>
  <si>
    <t>The following is a reconciliation of the numerator and
denominator used to calculate basic earnings (loss) per share and
diluted earnings (loss) per share for the quarters and three
quarters ended September 26, 2016 and September 28,
2015:
Quarter
Ended Three
quarters Ended
September 26, September 28, September 26, September 28,
(In thousands, except per share
amounts)
Basic earnings
(loss):
Basic earnings
(loss) $ 25,582 $ (2,237 ) $ 36,866 $ (35,403 )
Diluted earnings
(loss):
Net income (loss)
attributable to TTM Technologies, Inc. stockholders $ 25,582 $ (2,237 ) $ 36,866 $ (35,403 )
Interest expense from
convertible senior notes, net of tax 3,321 — — —
Diluted earnings
(loss) $ 28,903 $ (2,237 ) $ 36,866 $ (35,403 )
Basic shares 100,245 99,128 100,004 90,522
Dilutive effect of
performance-based stock units, restricted stock units and stock
options 1,460 — 1,090 —
Dilutive effect of assumed
conversion of convertible senior notes outstanding 25,940 — — —
Diluted shares 127,645 99,128 101,094 90,522
Income (loss) per share
attributable to TTM Technologies, Inc. stockholders:
Basic $ 0.26 $ (0.02 ) $ 0.37 $ (0.39 )
Diluted $ 0.23 $ (0.02 ) $ 0.36 $ (0.39 )</t>
  </si>
  <si>
    <t>Stock-Based Compensation (Tables)</t>
  </si>
  <si>
    <t>Amounts Recognized in Consolidated Financial Statements of Operations with Respect to Stock Based Compensation Plan</t>
  </si>
  <si>
    <t>Stock-based compensation expense is recognized in the
accompanying consolidated condensed statements of operations as
follows:
Quarter
Ended Three
quarters Ended
September 26, September 28, September 26, September 28,
(In
thousands)
Cost of goods
sold $ 412 $ 322 $ 1,161 $ 790
Selling and
marketing 268 294 749 834
General and
administrative 2,119 2,056 5,980 5,402
Stock-based compensation
expense recognized $ 2,799 $ 2,672 $ 7,890 $ 7,026</t>
  </si>
  <si>
    <t>Performance-Based Restricted Stock Units Activity</t>
  </si>
  <si>
    <t>PRUs activity for the three quarters ended September 26, 2016
was as follows:
Shares Weighted
(In thousands)
Outstanding target shares
at December 28, 2015 301 $ 8.58
Granted 347 6.46
Change in units due to
annual financial target performance achievement (20 ) 6.46
Outstanding target shares
at September 26, 2016 628 $ 7.48</t>
  </si>
  <si>
    <t>Summary of Unrecognized Compensation Costs</t>
  </si>
  <si>
    <t>The following is a summary of total unrecognized compensation
costs as of September 26, 2016:
Unrecognized Remaining Weighted
(In
thousands) (years)
RSU awards $ 14,067 1.4
PRU awards 2,063 1.6
$ 16,130</t>
  </si>
  <si>
    <t>Segment Information (Tables)</t>
  </si>
  <si>
    <t>Reconciliation of Operating Income (Loss) from Segments to Consolidated</t>
  </si>
  <si>
    <t>The Company accounts for inter-segment sales and transfers
consistent with the Company’s revenue recognition policy. The
inter-segment sales for the quarters and three quarters ended
September 26, 2016 and September 28, 2015, are sales primarily from
the PCB to the E-M Solutions operating segment.
Quarter
Ended Three quarters
Ended
September 26, 2016 September 28, 2015 September 26, 2016 September 28, 2015
(In
thousands)
Net
Sales:
PCB $ 598,656 $ 604,771 $ 1,692,175 $ 1,332,996
E-M Solutions 46,246 49,658 143,151 97,634
Total sales 644,902 654,429 1,835,326 1,430,630
Inter-segment
sales (3,182 ) (2,424 ) (8,501 ) (4,016 )
Total net sales $ 641,720 $ 652,005 $ 1,826,825 $ 1,426,614
Operating Segment Income
(Loss):
PCB $ 75,501 $ 52,191 $ 189,838 $ 105,907
E-M Solutions 1,421 (1,729 ) 1,655 (1,188 )
Corporate (20,747 ) (20,445 ) (69,841 ) (67,713 )
Total operating segment
income (loss) 56,175 30,017 121,652 37,006
Amortization of
definite-lived intangibles (5,949 ) (6,421 ) (17,845 ) (12,205 )
Total operating income
(loss) 50,226 23,596 103,807 24,801
Total other
expense (14,943 ) (17,004 ) (52,411 ) (36,083 )
Income (loss) before income
taxes $ 35,283 $ 6,592 $ 51,396 $ (11,282 )</t>
  </si>
  <si>
    <t>Nature of Operations and Basis of Presentation - Additional Information (Detail) - USD ($) $ in Thousands</t>
  </si>
  <si>
    <t>Nature Of Operations And Basis Of Accounting Presentation [Line Items]</t>
  </si>
  <si>
    <t>Unamortized debt issuance costs</t>
  </si>
  <si>
    <t>Other non-current assets</t>
  </si>
  <si>
    <t>ASU 2015-03 | Previously Reported</t>
  </si>
  <si>
    <t>ASU 2015-03 | Adjustment</t>
  </si>
  <si>
    <t>Acquisition of Viasystems Group, Inc - Additional Information (Detail) - TTM Viasystems Group Inc - USD ($) $ / shares in Units, shares in Thousands, $ in Thousands</t>
  </si>
  <si>
    <t>May 31, 2015</t>
  </si>
  <si>
    <t>Jun. 27, 2016</t>
  </si>
  <si>
    <t>May 29, 2015</t>
  </si>
  <si>
    <t>Business Acquisition [Line Items]</t>
  </si>
  <si>
    <t>Business acquisition agreement date</t>
  </si>
  <si>
    <t>May 31,
		2015</t>
  </si>
  <si>
    <t>Cash consideration</t>
  </si>
  <si>
    <t>Number of shares issued</t>
  </si>
  <si>
    <t>Value of TTM common stock issued</t>
  </si>
  <si>
    <t>Assumption of Viasystems debt</t>
  </si>
  <si>
    <t>Business combination, acquisition related costs</t>
  </si>
  <si>
    <t>Closing market price of common stock</t>
  </si>
  <si>
    <t>Increase in current liabilities</t>
  </si>
  <si>
    <t>Increase in other noncurrent liabilities</t>
  </si>
  <si>
    <t>Components of Purchase Price (Detail) - TTM Viasystems Group Inc $ in Thousands</t>
  </si>
  <si>
    <t>May 31, 2015USD ($)</t>
  </si>
  <si>
    <t>Business Combination, Consideration Transferred, Excluding Debt Assumed, Total</t>
  </si>
  <si>
    <t>Debt assumed</t>
  </si>
  <si>
    <t>Enterprise value</t>
  </si>
  <si>
    <t>Final Estimated Fair Values of Net Assets Acquired and Noncontrolling Interest (Detail) - USD ($) $ in Thousands</t>
  </si>
  <si>
    <t>Cash</t>
  </si>
  <si>
    <t>Accounts and notes receivables ($216,259 contractual gross receivables)</t>
  </si>
  <si>
    <t>Property, plant and equipment</t>
  </si>
  <si>
    <t>Identifiable intangible assets</t>
  </si>
  <si>
    <t>Deposits and other noncurrent assets</t>
  </si>
  <si>
    <t>Current liabilities</t>
  </si>
  <si>
    <t>Long-term debt</t>
  </si>
  <si>
    <t>Other liabilities</t>
  </si>
  <si>
    <t>Total</t>
  </si>
  <si>
    <t>Final Estimated Fair Values of Net Assets Acquired and Noncontrolling Interest (Parenthetical) (Detail) $ in Thousands</t>
  </si>
  <si>
    <t>Contractual gross receivables</t>
  </si>
  <si>
    <t>Unaudited Pro Forma Financial Information (Detail) - TTM Viasystems Group Inc $ / shares in Units, $ in Thousands</t>
  </si>
  <si>
    <t>Sep. 28, 2015USD ($)$ / shares</t>
  </si>
  <si>
    <t>Net sales | $</t>
  </si>
  <si>
    <t>Net loss attributable to TTM Technologies, Inc. stockholders | $</t>
  </si>
  <si>
    <t>Basic loss per share | $ / shares</t>
  </si>
  <si>
    <t>Dilutive loss per share | $ / shares</t>
  </si>
  <si>
    <t>Consolidation Plan, Restructuring and Impairment Charges - Additional Information (Detail) $ in Thousands</t>
  </si>
  <si>
    <t>Sep. 26, 2016USD ($)</t>
  </si>
  <si>
    <t>Sep. 28, 2015USD ($)</t>
  </si>
  <si>
    <t>Sep. 26, 2016USD ($)Employee</t>
  </si>
  <si>
    <t>Restructuring Cost and Reserve [Line Items]</t>
  </si>
  <si>
    <t>Operating Segments</t>
  </si>
  <si>
    <t>Employee Separation/ Severance | Operating Segments</t>
  </si>
  <si>
    <t>Printed Circuit Board | Machinery and equipment</t>
  </si>
  <si>
    <t>Printed Circuit Board | Operating Segments</t>
  </si>
  <si>
    <t>Printed Circuit Board | Employee Separation/ Severance | Operating Segments</t>
  </si>
  <si>
    <t>Corporate Segment</t>
  </si>
  <si>
    <t>Capitalized software costs impairment</t>
  </si>
  <si>
    <t>E-M Solutions | Operating Segments</t>
  </si>
  <si>
    <t>E-M Solutions | Employee Separation/ Severance | Operating Segments</t>
  </si>
  <si>
    <t>The Consolidation Plan</t>
  </si>
  <si>
    <t>Restructuring activities, initiation date</t>
  </si>
  <si>
    <t>Sep. 29,
		2015</t>
  </si>
  <si>
    <t>Restructuring activities, description</t>
  </si>
  <si>
    <t>On September 29, 2015, the Company announced a consolidation plan that resulted in the closure of the Company’s facilities in Cleveland, Ohio, Milpitas, California and Juarez, Mexico (the Consolidation Plan) and the laid off approximately 480 employees at these sites. The Consolidation Plan was part of the Company’s integration strategy to improve total plant utilization, operational performance and customer focus following its acquisition of Viasystems. In accordance with the Consolidation Plan, the Company has combined its Cleveland and Milpitas facilities into its North Jackson, Ohio and Silicon Valley, California facilities, respectively, and closed its Juarez facility.</t>
  </si>
  <si>
    <t>Number of employees, lay off | Employee</t>
  </si>
  <si>
    <t>The Consolidation Plan | Facility Closing</t>
  </si>
  <si>
    <t>Expected restructuring cost</t>
  </si>
  <si>
    <t>Restructuring charges incurred</t>
  </si>
  <si>
    <t>Summary of Restructuring Costs (Detail) - USD ($) $ in Thousands</t>
  </si>
  <si>
    <t>Operating Segment:</t>
  </si>
  <si>
    <t>Restructuring charges adjustment</t>
  </si>
  <si>
    <t>Operating Segments | Printed Circuit Board</t>
  </si>
  <si>
    <t>Operating Segments | E-M Solutions</t>
  </si>
  <si>
    <t>Operating Segments | Corporate Segment</t>
  </si>
  <si>
    <t>Employee Separation/ Severance</t>
  </si>
  <si>
    <t>Employee Separation/ Severance | Operating Segments | Printed Circuit Board</t>
  </si>
  <si>
    <t>Employee Separation/ Severance | Operating Segments | E-M Solutions</t>
  </si>
  <si>
    <t>Employee Separation/ Severance | Operating Segments | Corporate Segment</t>
  </si>
  <si>
    <t>Contract Termination And Other Costs</t>
  </si>
  <si>
    <t>Contract Termination And Other Costs | Operating Segments</t>
  </si>
  <si>
    <t>Contract Termination And Other Costs | Operating Segments | Printed Circuit Board</t>
  </si>
  <si>
    <t>Contract Termination And Other Costs | Operating Segments | E-M Solutions</t>
  </si>
  <si>
    <t>Contract Termination And Other Costs | Operating Segments | Corporate Segment</t>
  </si>
  <si>
    <t>Accrued Restructuring Costs (Detail) $ in Thousands</t>
  </si>
  <si>
    <t>Accrued at December 28, 2015</t>
  </si>
  <si>
    <t>Charged to expense</t>
  </si>
  <si>
    <t>Adjustments to estimate</t>
  </si>
  <si>
    <t>Amount paid</t>
  </si>
  <si>
    <t>Accrued at September 26, 2016</t>
  </si>
  <si>
    <t>Schedule of Inventories (Detail) - USD ($) $ in Thousands</t>
  </si>
  <si>
    <t>Raw materials</t>
  </si>
  <si>
    <t>Work-in-process</t>
  </si>
  <si>
    <t>Finished goods</t>
  </si>
  <si>
    <t>Goodwill (Detail) $ in Thousands</t>
  </si>
  <si>
    <t>Goodwill [Line Items]</t>
  </si>
  <si>
    <t>Beginning Balance, Goodwill</t>
  </si>
  <si>
    <t>Goodwill recognized during the first two quarters of 2016</t>
  </si>
  <si>
    <t>Foreign currency translation adjustment</t>
  </si>
  <si>
    <t>Ending Balance, Goodwill</t>
  </si>
  <si>
    <t>Definite Lived Intangibles (Detail) - USD ($) $ in Thousands</t>
  </si>
  <si>
    <t>12 Months Ended</t>
  </si>
  <si>
    <t>Finite-Lived Intangible Assets [Line Items]</t>
  </si>
  <si>
    <t>Gross Amount</t>
  </si>
  <si>
    <t>Accumulated Amortization</t>
  </si>
  <si>
    <t>Foreign Currency Translation Adjustment</t>
  </si>
  <si>
    <t>Net Carrying Amount</t>
  </si>
  <si>
    <t>Customer Relationships</t>
  </si>
  <si>
    <t>Weighted Average Amortization Period</t>
  </si>
  <si>
    <t>8 years 1 month 6 days</t>
  </si>
  <si>
    <t>9 years 2 months 12 days</t>
  </si>
  <si>
    <t>Customer Relationships | Acquired Intangible Assets</t>
  </si>
  <si>
    <t>Trade Name</t>
  </si>
  <si>
    <t>6 years</t>
  </si>
  <si>
    <t>Technology</t>
  </si>
  <si>
    <t>3 years</t>
  </si>
  <si>
    <t>Technology | Acquired Intangible Assets</t>
  </si>
  <si>
    <t>Definite-lived Intangibles - Additional Information (Detail) - USD ($) $ in Thousands</t>
  </si>
  <si>
    <t>Estimated Aggregate Amortization for Definite-Lived Intangible Assets (Detail) - USD ($) $ in Thousands</t>
  </si>
  <si>
    <t>Expected Amortization Expense [Line Items]</t>
  </si>
  <si>
    <t>Thereafter</t>
  </si>
  <si>
    <t>Long-Term Debt (Detail) - USD ($) $ in Thousands</t>
  </si>
  <si>
    <t>Dec. 30, 2013</t>
  </si>
  <si>
    <t>Debt Instrument [Line Items]</t>
  </si>
  <si>
    <t>Long-term debt, gross</t>
  </si>
  <si>
    <t>Less: Long-term debt unamortized discount</t>
  </si>
  <si>
    <t>Long-term debt unamortized debt issuance costs</t>
  </si>
  <si>
    <t>Long-term debt, Carrying Amount</t>
  </si>
  <si>
    <t>Less: current maturities</t>
  </si>
  <si>
    <t>Long-term debt, less current maturities</t>
  </si>
  <si>
    <t>1.75% Convertible Senior Notes due December 15, 2020</t>
  </si>
  <si>
    <t>Convertible Notes, face amount</t>
  </si>
  <si>
    <t>Average Effective Interest Rate</t>
  </si>
  <si>
    <t>1.75%</t>
  </si>
  <si>
    <t>Term Loan Due May 2021</t>
  </si>
  <si>
    <t>6.00%</t>
  </si>
  <si>
    <t>U.S. Asset Based Lending Revolving Loan Due May 2020</t>
  </si>
  <si>
    <t>Revolving loan</t>
  </si>
  <si>
    <t>2.27%</t>
  </si>
  <si>
    <t>2.17%</t>
  </si>
  <si>
    <t>Capital Lease</t>
  </si>
  <si>
    <t>6.43%</t>
  </si>
  <si>
    <t>Long-Term Debt (Parenthetical) (Detail)</t>
  </si>
  <si>
    <t>Long-term debt, maturity month and year</t>
  </si>
  <si>
    <t>2021-05</t>
  </si>
  <si>
    <t>2020-05</t>
  </si>
  <si>
    <t>2020-12</t>
  </si>
  <si>
    <t>Long-Term Debt and Letters of Credit - Additional Information (Detail)</t>
  </si>
  <si>
    <t>Nov. 03, 2016USD ($)</t>
  </si>
  <si>
    <t>May 31, 2015USD ($)Tranche</t>
  </si>
  <si>
    <t>Jun. 29, 2015USD ($)</t>
  </si>
  <si>
    <t>Dec. 28, 2015USD ($)</t>
  </si>
  <si>
    <t>Dec. 30, 2013USD ($)</t>
  </si>
  <si>
    <t>Unamortized debt discount costs</t>
  </si>
  <si>
    <t>Unamortized debt issuance costs, amortization period</t>
  </si>
  <si>
    <t>4 years 7 months 6 days</t>
  </si>
  <si>
    <t>Line of credit unused portion of commitment fee</t>
  </si>
  <si>
    <t>Short-term debt</t>
  </si>
  <si>
    <t>Repayment of convertible senior notes outstanding</t>
  </si>
  <si>
    <t>Long-term debt outstanding amount</t>
  </si>
  <si>
    <t>Minimum</t>
  </si>
  <si>
    <t>Commitment fee under credit agreement</t>
  </si>
  <si>
    <t>0.25%</t>
  </si>
  <si>
    <t>Maximum</t>
  </si>
  <si>
    <t>0.375%</t>
  </si>
  <si>
    <t>Debt instrument, maximum borrowing capacity</t>
  </si>
  <si>
    <t>Revolving loan, drawn</t>
  </si>
  <si>
    <t>Long-term debt, maturity date</t>
  </si>
  <si>
    <t>May 31,
		2020</t>
  </si>
  <si>
    <t>Debt instrument, percentage of voting stock pledged as security</t>
  </si>
  <si>
    <t>65.00%</t>
  </si>
  <si>
    <t>Number of tranches | Tranche</t>
  </si>
  <si>
    <t>Debt instrument, weighted average interest rate</t>
  </si>
  <si>
    <t>Revolving loan outstanding, current</t>
  </si>
  <si>
    <t>Debt instrument, available borrowing capacity</t>
  </si>
  <si>
    <t>Letters of credit outstanding</t>
  </si>
  <si>
    <t>U.S. Asset Based Lending Revolving Loan Due May 2020 | Subsequent Event</t>
  </si>
  <si>
    <t>U.S. Asset Based Lending Revolving Loan Due May 2020 | London Interbank Offered Rate (LIBOR) | Minimum | 2016</t>
  </si>
  <si>
    <t>Debt instrument, basis spread on variable rate</t>
  </si>
  <si>
    <t>1.50%</t>
  </si>
  <si>
    <t>U.S. Asset Based Lending Revolving Loan Due May 2020 | London Interbank Offered Rate (LIBOR) | Maximum | 2016</t>
  </si>
  <si>
    <t>2.00%</t>
  </si>
  <si>
    <t>U.S. Asset Based Lending Revolving Loan Due May 2020 | Prime Rate | Minimum | 2016</t>
  </si>
  <si>
    <t>0.50%</t>
  </si>
  <si>
    <t>U.S. Asset Based Lending Revolving Loan Due May 2020 | Prime Rate | Maximum | 2016</t>
  </si>
  <si>
    <t>1.00%</t>
  </si>
  <si>
    <t>Asia Asset Based Revolving Loan</t>
  </si>
  <si>
    <t>May 22,
		2020</t>
  </si>
  <si>
    <t>Aggregate principal amount</t>
  </si>
  <si>
    <t>Debt instrument, discount percentage</t>
  </si>
  <si>
    <t>96.50%</t>
  </si>
  <si>
    <t>Long term debt, weighted average interest rate</t>
  </si>
  <si>
    <t>May 31,
		2021</t>
  </si>
  <si>
    <t>Debt principal payment, normally scheduled payments and additional prepayment</t>
  </si>
  <si>
    <t>Effective interest rate</t>
  </si>
  <si>
    <t>7.50%</t>
  </si>
  <si>
    <t>Term Loan Due May 2021 | London Interbank Offered Rate (LIBOR)</t>
  </si>
  <si>
    <t>Debt instrument, interest rate</t>
  </si>
  <si>
    <t>5.00%</t>
  </si>
  <si>
    <t>Term Loan Due May 2021 | Prime Rate</t>
  </si>
  <si>
    <t>4.00%</t>
  </si>
  <si>
    <t>Convertible Debt</t>
  </si>
  <si>
    <t>Unamortized Convertible Note discount and debt issuance costs, amortization period (in years)</t>
  </si>
  <si>
    <t>4 years 2 months 12 days</t>
  </si>
  <si>
    <t>Dec. 15,
		2020</t>
  </si>
  <si>
    <t>6.48%</t>
  </si>
  <si>
    <t>3.25% Convertible Senior Notes due May 15, 2015</t>
  </si>
  <si>
    <t>3.25%</t>
  </si>
  <si>
    <t>May 15,
		2015</t>
  </si>
  <si>
    <t>8.37%</t>
  </si>
  <si>
    <t>New Term Loan | Term Loan Due May 2021 | Subsequent Event</t>
  </si>
  <si>
    <t>Debt instrument,reduction of basis spread on variable rate</t>
  </si>
  <si>
    <t>0.75%</t>
  </si>
  <si>
    <t>Reduction in Term B loans</t>
  </si>
  <si>
    <t>Quarterly principal payments start year and month</t>
  </si>
  <si>
    <t>2020-04</t>
  </si>
  <si>
    <t>New Term Loan | Term Loan Due May 2021 | London Interbank Offered Rate (LIBOR) | Subsequent Event</t>
  </si>
  <si>
    <t>4.25%</t>
  </si>
  <si>
    <t>Eurodollar loans | U.S. Asset Based Lending Revolving Loan Due May 2020 | Subsequent Event</t>
  </si>
  <si>
    <t>ABR loans | U.S. Asset Based Lending Revolving Loan Due May 2020 | Subsequent Event</t>
  </si>
  <si>
    <t>Revolving Credit Facility | U.S. Asset Based Lending Revolving Loan Due May 2020</t>
  </si>
  <si>
    <t>Revolving Credit Facility | U.S. Asset Based Lending Revolving Loan Due May 2020 | London Interbank Offered Rate (LIBOR)</t>
  </si>
  <si>
    <t>Revolving Credit Facility | U.S. Asset Based Lending Revolving Loan Due May 2020 | Prime Rate</t>
  </si>
  <si>
    <t>Revolving Credit Facility | Asia Asset Based Revolving Loan</t>
  </si>
  <si>
    <t>Revolving Credit Facility | Asia Asset Based Revolving Loan | London Interbank Offered Rate (LIBOR)</t>
  </si>
  <si>
    <t>Revolving Credit Facility | CHINA</t>
  </si>
  <si>
    <t>2016-12</t>
  </si>
  <si>
    <t>Letters of Credit Facility | Maximum</t>
  </si>
  <si>
    <t>Letters of credit outstanding under U.S. ABL and Asia ABL, expiration period</t>
  </si>
  <si>
    <t>2017-09</t>
  </si>
  <si>
    <t>Letters of Credit Facility | U.S. Asset Based Lending Revolving Loan Due May 2020</t>
  </si>
  <si>
    <t>Letter of credit outstanding</t>
  </si>
  <si>
    <t>Letters of Credit Facility | U.S. Asset Based Lending Revolving Loan Due May 2020 | Subsequent Event</t>
  </si>
  <si>
    <t>Letters of Credit Facility | Asia Asset Based Revolving Loan</t>
  </si>
  <si>
    <t>Swingline Loans | U.S. Asset Based Lending Revolving Loan Due May 2020</t>
  </si>
  <si>
    <t>Senior Secured Revolving Credit Facility</t>
  </si>
  <si>
    <t>Unused borrowing</t>
  </si>
  <si>
    <t>Senior Secured Term Loan</t>
  </si>
  <si>
    <t>Schedule of Liability and Equity Components of Convertible Senior Notes Included in Additional Paid-in Capital (Detail) - 1.75% Convertible Senior Notes due December 15, 2020 - USD ($) $ in Thousands</t>
  </si>
  <si>
    <t>Schedule of Convertible Notes [Line Items]</t>
  </si>
  <si>
    <t>Embedded conversion option - Convertible Senior Notes</t>
  </si>
  <si>
    <t>Embedded conversion option - Convertible Senior Notes Issuance Costs</t>
  </si>
  <si>
    <t>Components of Interest Expense from Senior Convertible Notes (Detail) - USD ($) $ in Thousands</t>
  </si>
  <si>
    <t>Debt Disclosure [Line Items]</t>
  </si>
  <si>
    <t>Contractual coupon interest</t>
  </si>
  <si>
    <t>Amortization of debt discount</t>
  </si>
  <si>
    <t>Amortization of debt issuance costs</t>
  </si>
  <si>
    <t>Income Taxes - Additional Information (Detail) - USD ($) $ / shares in Units, $ in Thousands</t>
  </si>
  <si>
    <t>Income Taxes [Line Items]</t>
  </si>
  <si>
    <t>Federal statutory rate</t>
  </si>
  <si>
    <t>35.00%</t>
  </si>
  <si>
    <t>Net discrete tax benefit</t>
  </si>
  <si>
    <t>Increase in earnings per share, basic</t>
  </si>
  <si>
    <t>Increase in earnings per share, diluted</t>
  </si>
  <si>
    <t>CHINA</t>
  </si>
  <si>
    <t>Decrease in income taxes</t>
  </si>
  <si>
    <t>Schedule of Accumulated Other Comprehensive Income (Loss) (Detail) - USD ($) $ in Thousands</t>
  </si>
  <si>
    <t>Accumulated Other Comprehensive Income (Loss) [Line Items]</t>
  </si>
  <si>
    <t>Ending balance at December 28, 2015</t>
  </si>
  <si>
    <t>Other comprehensive loss before reclassifications</t>
  </si>
  <si>
    <t>Amounts reclassified from accumulated other comprehensive income</t>
  </si>
  <si>
    <t>Ending balance at September 26, 2016</t>
  </si>
  <si>
    <t>Foreign Currency Translation</t>
  </si>
  <si>
    <t>Gains (Losses) on Cash Flow Hedges</t>
  </si>
  <si>
    <t>Summary of Reclassification out of Accumulated Comprehensive Income (Loss) (Detail) - USD ($) $ in Thousands</t>
  </si>
  <si>
    <t>Gain on sale of assets</t>
  </si>
  <si>
    <t>Reclassification out of Accumulated Other Comprehensive Income | Gains (Losses) on Cash Flow Hedges</t>
  </si>
  <si>
    <t>Depreciation expense</t>
  </si>
  <si>
    <t>Reclassification out of Accumulated Other Comprehensive Income | Foreign Currency Translation</t>
  </si>
  <si>
    <t>Significant Customers and Concentration of Credit Risk - Additional Information (Detail)</t>
  </si>
  <si>
    <t>Net Sales | Customer Concentration Risk</t>
  </si>
  <si>
    <t>Concentration Risk [Line Items]</t>
  </si>
  <si>
    <t>Percentage of net sales, accounted by one customer</t>
  </si>
  <si>
    <t>17.00%</t>
  </si>
  <si>
    <t>13.00%</t>
  </si>
  <si>
    <t>21.00%</t>
  </si>
  <si>
    <t>Carrying Amount and Estimated Fair Value of Financial Instruments (Detail) - USD ($) $ in Thousands</t>
  </si>
  <si>
    <t>Fair Value, Balance Sheet Grouping, Financial Statement Captions [Line Items]</t>
  </si>
  <si>
    <t>Term and Revolving Loans</t>
  </si>
  <si>
    <t>Term and Revolving Loans, Fair Value</t>
  </si>
  <si>
    <t>Capital Lease, Fair Value</t>
  </si>
  <si>
    <t>Convertible Senior Notes Due December 15, 2020</t>
  </si>
  <si>
    <t>Convertible Senior Notes, Carrying Amount</t>
  </si>
  <si>
    <t>Convertible Senior Notes, Fair Value</t>
  </si>
  <si>
    <t>Fair Value Measures - Additional Information (Detail) - USD ($)</t>
  </si>
  <si>
    <t>Dec. 29, 2014</t>
  </si>
  <si>
    <t>Fair Value, Assets and Liabilities Measured on Recurring and Nonrecurring Basis [Line Items]</t>
  </si>
  <si>
    <t>Domestic Subsidiaries</t>
  </si>
  <si>
    <t>Foreign Subsidiaries</t>
  </si>
  <si>
    <t>Reconciliation of Numerator and Denominator Used to Calculate Basic Earnings (loss) Per Share and Diluted Earnings (loss) Per Share (Detail) - USD ($) $ / shares in Units, shares in Thousands, $ in Thousands</t>
  </si>
  <si>
    <t>Basic earnings (loss):</t>
  </si>
  <si>
    <t>Basic earnings (loss)</t>
  </si>
  <si>
    <t>Diluted earnings (loss):</t>
  </si>
  <si>
    <t>Interest expense from convertible senior notes, net of tax</t>
  </si>
  <si>
    <t>Diluted earnings (loss)</t>
  </si>
  <si>
    <t>Basic shares</t>
  </si>
  <si>
    <t>Dilutive effect of performance-based stock units, restricted stock units and stock options</t>
  </si>
  <si>
    <t>Dilutive effect of assumed conversion of convertible senior notes outstanding</t>
  </si>
  <si>
    <t>Diluted shares</t>
  </si>
  <si>
    <t>Basic</t>
  </si>
  <si>
    <t>Diluted</t>
  </si>
  <si>
    <t>Earnings Per Share - Additional Information (Detail) - $ / shares shares in Thousands</t>
  </si>
  <si>
    <t>Antidilutive Securities Excluded from Computation of Earnings Per Share [Line Items]</t>
  </si>
  <si>
    <t>Shares excluded from calculating diluted earnings per share</t>
  </si>
  <si>
    <t>Stock option exercise price lower limit</t>
  </si>
  <si>
    <t>Stock option exercise price upper limit</t>
  </si>
  <si>
    <t>Stock Options</t>
  </si>
  <si>
    <t>Restricted Stock Units (RSUs)</t>
  </si>
  <si>
    <t>Performance-Based Restricted Stock Units (PRU)</t>
  </si>
  <si>
    <t>Warrants</t>
  </si>
  <si>
    <t>Amounts Recognized in Consolidated Financial Statements with Respect to Stock Based Compensation Plan (Detail) - USD ($) $ in Thousands</t>
  </si>
  <si>
    <t>Share-based Compensation Arrangement by Share-based Payment Award [Line Items]</t>
  </si>
  <si>
    <t>Stock-based compensation expense recognized</t>
  </si>
  <si>
    <t>Stock-Based Compensation - Additional Information (Detail)</t>
  </si>
  <si>
    <t>Sep. 26, 2016shares</t>
  </si>
  <si>
    <t>Sep. 28, 2015shares</t>
  </si>
  <si>
    <t>Sep. 26, 2016Times$ / sharesshares</t>
  </si>
  <si>
    <t>Sep. 28, 2015$ / sharesshares</t>
  </si>
  <si>
    <t>Stock option granted</t>
  </si>
  <si>
    <t>Number of times common stock released at end of the period exceeds the target number | Times</t>
  </si>
  <si>
    <t>Restricted stock units granted</t>
  </si>
  <si>
    <t>Weighted Average Grant-Date Fair Value Granted | $ / shares</t>
  </si>
  <si>
    <t>Performance-Based Restricted Stock Units (PRU) | Employees</t>
  </si>
  <si>
    <t>Options vesting period (in years)</t>
  </si>
  <si>
    <t>Performance-Based Restricted Stock Units Activity (Detail) - Performance-Based Restricted Stock Units (PRU) shares in Thousands</t>
  </si>
  <si>
    <t>Sep. 26, 2016$ / sharesshares</t>
  </si>
  <si>
    <t>Beginning balance, December 28, 2015 | shares</t>
  </si>
  <si>
    <t>Granted | shares</t>
  </si>
  <si>
    <t>Change in units due to annual financial target performance achievement | shares</t>
  </si>
  <si>
    <t>Outstanding target shares at September 26, 2016 | shares</t>
  </si>
  <si>
    <t>Weighted Average Grant-Date Fair Value</t>
  </si>
  <si>
    <t>Beginning balance, December 28, 2015 | $ / shares</t>
  </si>
  <si>
    <t>Granted | $ / shares</t>
  </si>
  <si>
    <t>Change in units due to annual financial target performance achievement | $ / shares</t>
  </si>
  <si>
    <t>Outstanding target shares at September 26, 2016 | $ / shares</t>
  </si>
  <si>
    <t>Summary of Unrecognized Compensation Costs (Detail) $ in Thousands</t>
  </si>
  <si>
    <t>Unrecognized Stock-Based Compensation Cost</t>
  </si>
  <si>
    <t>Remaining Weighted Average Recognition Period (years)</t>
  </si>
  <si>
    <t>1 year 4 months 24 days</t>
  </si>
  <si>
    <t>1 year 7 months 6 days</t>
  </si>
  <si>
    <t>Segment Information - Additional Information (Detail) $ in Thousands</t>
  </si>
  <si>
    <t>Sep. 26, 2016USD ($)Segment</t>
  </si>
  <si>
    <t>Segment Reporting Information [Line Items]</t>
  </si>
  <si>
    <t>Reportable operating segments | Segment</t>
  </si>
  <si>
    <t>Business combination, acquisition related costs | $</t>
  </si>
  <si>
    <t>Reconciliation of Operating Income (Loss) from Segments to Consolidated By Reportable Segments (Detail) - USD ($) $ in Thousands</t>
  </si>
  <si>
    <t>Operating income (loss)</t>
  </si>
  <si>
    <t>Total other expense</t>
  </si>
  <si>
    <t>Intersegment Eliminations</t>
  </si>
  <si>
    <t>Related Party Transactions - Additional Information (Detail) - USD ($) $ in Thousands</t>
  </si>
  <si>
    <t>Related Party Transaction [Line Items]</t>
  </si>
  <si>
    <t>Purchases from related party</t>
  </si>
  <si>
    <t>Accounts payable due to related parties</t>
  </si>
  <si>
    <t>Accounts receivable due from related parties</t>
  </si>
  <si>
    <t>Dongguan Shengyi Electronics Ltd.</t>
  </si>
  <si>
    <t>Sales to related party</t>
  </si>
  <si>
    <t>Distribution of profits - Additional Information (Detail) $ in Thousands</t>
  </si>
  <si>
    <t>Stockholders Equity Note [Line Items]</t>
  </si>
  <si>
    <t>Registered capital balance</t>
  </si>
  <si>
    <t>50.00%</t>
  </si>
  <si>
    <t>Subsidiaries | CHINA</t>
  </si>
  <si>
    <t>Appropriations of approximately statutory surplus reserve</t>
  </si>
  <si>
    <t>10.00%</t>
  </si>
  <si>
    <t>Sale of Suzhou, China Manufacturing Facility - Additional Information (Detail) $ in Thousands</t>
  </si>
  <si>
    <t>Long Lived Assets Held-for-sale [Line Items]</t>
  </si>
  <si>
    <t>Suzhou China Manufacturing facility</t>
  </si>
  <si>
    <t>Total consideration for the sale of a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Remaining &quot;#,##0_);_(&quot;Remaining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16942</v>
      </c>
    </row>
    <row spans="1:3" r="12">
      <c t="s" r="A12" s="4">
        <v>19</v>
      </c>
      <c t="s" r="B12" s="4">
        <v>20</v>
      </c>
    </row>
    <row spans="1:3" r="13">
      <c t="s" r="A13" s="4">
        <v>21</v>
      </c>
      <c t="s" r="B13" s="4">
        <v>22</v>
      </c>
    </row>
    <row spans="1:3" r="14">
      <c t="s" r="A14" s="4">
        <v>23</v>
      </c>
      <c t="n" r="C14" s="6">
        <v>100393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30</v>
      </c>
      <c t="s" r="B1" s="2">
        <v>1</v>
      </c>
    </row>
    <row spans="1:2" r="2">
      <c t="s" r="B2" s="2">
        <v>2</v>
      </c>
    </row>
    <row spans="1:2" r="3">
      <c t="s" r="A3" s="4">
        <v>30</v>
      </c>
      <c t="s" r="B3"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r="A1" s="1">
        <v>34</v>
      </c>
      <c t="s" r="B1" s="2">
        <v>1</v>
      </c>
    </row>
    <row spans="1:2" r="2">
      <c t="s" r="B2" s="2">
        <v>2</v>
      </c>
    </row>
    <row spans="1:2" r="3">
      <c t="s" r="A3" s="4">
        <v>34</v>
      </c>
      <c t="s" r="B3"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50</v>
      </c>
      <c t="s" r="B1" s="2">
        <v>1</v>
      </c>
    </row>
    <row spans="1:2" r="2">
      <c t="s" r="B2" s="2">
        <v>2</v>
      </c>
    </row>
    <row spans="1:2" r="3">
      <c t="s" r="A3" s="4">
        <v>150</v>
      </c>
      <c t="s" r="B3"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52</v>
      </c>
      <c t="s" r="B1" s="2">
        <v>1</v>
      </c>
    </row>
    <row spans="1:2" r="2">
      <c t="s" r="B2" s="2">
        <v>2</v>
      </c>
    </row>
    <row spans="1:2" r="3">
      <c t="s" r="A3" s="4">
        <v>152</v>
      </c>
      <c t="s" r="B3"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54</v>
      </c>
      <c t="s" r="B1" s="2">
        <v>1</v>
      </c>
    </row>
    <row spans="1:2" r="2">
      <c t="s" r="B2" s="2">
        <v>2</v>
      </c>
    </row>
    <row spans="1:2" r="3">
      <c t="s" r="A3" s="4">
        <v>154</v>
      </c>
      <c t="s" r="B3"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156</v>
      </c>
      <c t="s" r="B1" s="2">
        <v>1</v>
      </c>
    </row>
    <row spans="1:2" r="2">
      <c t="s" r="B2" s="2">
        <v>2</v>
      </c>
    </row>
    <row spans="1:2" r="3">
      <c t="s" r="A3" s="4">
        <v>156</v>
      </c>
      <c t="s" r="B3"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r="A1" s="1">
        <v>158</v>
      </c>
      <c t="s" r="B1" s="2">
        <v>1</v>
      </c>
    </row>
    <row spans="1:2" r="2">
      <c t="s" r="B2" s="2">
        <v>2</v>
      </c>
    </row>
    <row spans="1:2" r="3">
      <c t="s" r="A3" s="4">
        <v>158</v>
      </c>
      <c t="s" r="B3"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60</v>
      </c>
      <c t="s" r="B1" s="2">
        <v>1</v>
      </c>
    </row>
    <row spans="1:2" r="2">
      <c t="s" r="B2" s="2">
        <v>2</v>
      </c>
    </row>
    <row spans="1:2" r="3">
      <c t="s" r="A3" s="4">
        <v>160</v>
      </c>
      <c t="s" r="B3"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62</v>
      </c>
      <c t="s" r="B1" s="2">
        <v>1</v>
      </c>
    </row>
    <row spans="1:2" r="2">
      <c t="s" r="B2" s="2">
        <v>2</v>
      </c>
    </row>
    <row spans="1:2" r="3">
      <c t="s" r="A3" s="4">
        <v>162</v>
      </c>
      <c t="s" r="B3"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64</v>
      </c>
      <c t="s" r="B1" s="2">
        <v>1</v>
      </c>
    </row>
    <row spans="1:2" r="2">
      <c t="s" r="B2" s="2">
        <v>2</v>
      </c>
    </row>
    <row spans="1:2" r="3">
      <c t="s" r="A3" s="4">
        <v>164</v>
      </c>
      <c t="s" r="B3"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91783</v>
      </c>
      <c t="n" r="C3" s="7">
        <v>259100</v>
      </c>
    </row>
    <row spans="1:3" r="4">
      <c t="s" r="A4" s="4">
        <v>28</v>
      </c>
      <c t="n" r="C4" s="6">
        <v>3530</v>
      </c>
    </row>
    <row spans="1:3" r="5">
      <c t="s" r="A5" s="4">
        <v>29</v>
      </c>
      <c t="n" r="B5" s="6">
        <v>449924</v>
      </c>
      <c t="n" r="C5" s="6">
        <v>456000</v>
      </c>
    </row>
    <row spans="1:3" r="6">
      <c t="s" r="A6" s="4">
        <v>30</v>
      </c>
      <c t="n" r="B6" s="6">
        <v>281169</v>
      </c>
      <c t="n" r="C6" s="6">
        <v>268923</v>
      </c>
    </row>
    <row spans="1:3" r="7">
      <c t="s" r="A7" s="4">
        <v>31</v>
      </c>
      <c t="n" r="B7" s="6">
        <v>33112</v>
      </c>
      <c t="n" r="C7" s="6">
        <v>34967</v>
      </c>
    </row>
    <row spans="1:3" r="8">
      <c t="s" r="A8" s="4">
        <v>32</v>
      </c>
      <c t="n" r="B8" s="6">
        <v>1055988</v>
      </c>
      <c t="n" r="C8" s="6">
        <v>1022520</v>
      </c>
    </row>
    <row spans="1:3" r="9">
      <c t="s" r="A9" s="4">
        <v>33</v>
      </c>
      <c t="n" r="B9" s="6">
        <v>1026213</v>
      </c>
      <c t="n" r="C9" s="6">
        <v>1103067</v>
      </c>
    </row>
    <row spans="1:3" r="10">
      <c t="s" r="A10" s="4">
        <v>34</v>
      </c>
      <c t="n" r="B10" s="6">
        <v>372607</v>
      </c>
      <c t="n" r="C10" s="6">
        <v>346990</v>
      </c>
    </row>
    <row spans="1:3" r="11">
      <c t="s" r="A11" s="4">
        <v>35</v>
      </c>
      <c t="n" r="B11" s="6">
        <v>133019</v>
      </c>
      <c t="n" r="C11" s="6">
        <v>150874</v>
      </c>
    </row>
    <row spans="1:3" r="12">
      <c t="s" r="A12" s="4">
        <v>36</v>
      </c>
      <c t="n" r="B12" s="6">
        <v>19399</v>
      </c>
      <c t="n" r="C12" s="6">
        <v>16682</v>
      </c>
    </row>
    <row spans="1:3" r="13">
      <c t="s" r="A13" s="4">
        <v>37</v>
      </c>
      <c t="n" r="B13" s="6">
        <v>2607226</v>
      </c>
      <c t="n" r="C13" s="6">
        <v>2640133</v>
      </c>
    </row>
    <row spans="1:3" r="14">
      <c t="s" r="A14" s="3">
        <v>38</v>
      </c>
    </row>
    <row spans="1:3" r="15">
      <c t="s" r="A15" s="4">
        <v>39</v>
      </c>
      <c t="n" r="B15" s="6">
        <v>146473</v>
      </c>
      <c t="n" r="C15" s="6">
        <v>157375</v>
      </c>
    </row>
    <row spans="1:3" r="16">
      <c t="s" r="A16" s="4">
        <v>40</v>
      </c>
      <c t="n" r="B16" s="6">
        <v>387613</v>
      </c>
      <c t="n" r="C16" s="6">
        <v>377222</v>
      </c>
    </row>
    <row spans="1:3" r="17">
      <c t="s" r="A17" s="4">
        <v>41</v>
      </c>
      <c t="n" r="B17" s="6">
        <v>89021</v>
      </c>
      <c t="n" r="C17" s="6">
        <v>108649</v>
      </c>
    </row>
    <row spans="1:3" r="18">
      <c t="s" r="A18" s="4">
        <v>42</v>
      </c>
      <c t="n" r="B18" s="6">
        <v>123760</v>
      </c>
      <c t="n" r="C18" s="6">
        <v>101748</v>
      </c>
    </row>
    <row spans="1:3" r="19">
      <c t="s" r="A19" s="4">
        <v>43</v>
      </c>
      <c t="n" r="B19" s="6">
        <v>746867</v>
      </c>
      <c t="n" r="C19" s="6">
        <v>744994</v>
      </c>
    </row>
    <row spans="1:3" r="20">
      <c t="s" r="A20" s="4">
        <v>44</v>
      </c>
      <c t="n" r="B20" s="6">
        <v>935377</v>
      </c>
      <c t="n" r="C20" s="6">
        <v>1013411</v>
      </c>
    </row>
    <row spans="1:3" r="21">
      <c t="s" r="A21" s="4">
        <v>45</v>
      </c>
      <c t="n" r="B21" s="6">
        <v>71867</v>
      </c>
      <c t="n" r="C21" s="6">
        <v>55059</v>
      </c>
    </row>
    <row spans="1:3" r="22">
      <c t="s" r="A22" s="4">
        <v>46</v>
      </c>
      <c t="n" r="B22" s="6">
        <v>1007244</v>
      </c>
      <c t="n" r="C22" s="6">
        <v>1068470</v>
      </c>
    </row>
    <row spans="1:3" r="23">
      <c t="s" r="A23" s="4">
        <v>47</v>
      </c>
      <c t="s" r="B23" s="4">
        <v>48</v>
      </c>
      <c t="s" r="C23" s="4">
        <v>48</v>
      </c>
    </row>
    <row spans="1:3" r="24">
      <c t="s" r="A24" s="3">
        <v>49</v>
      </c>
    </row>
    <row spans="1:3" r="25">
      <c t="s" r="A25" s="4">
        <v>50</v>
      </c>
      <c t="n" r="B25" s="6">
        <v>100</v>
      </c>
      <c t="n" r="C25" s="6">
        <v>99</v>
      </c>
    </row>
    <row spans="1:3" r="26">
      <c t="s" r="A26" s="4">
        <v>51</v>
      </c>
      <c t="n" r="B26" s="6">
        <v>753618</v>
      </c>
      <c t="n" r="C26" s="6">
        <v>745608</v>
      </c>
    </row>
    <row spans="1:3" r="27">
      <c t="s" r="A27" s="4">
        <v>52</v>
      </c>
      <c t="n" r="B27" s="6">
        <v>82232</v>
      </c>
      <c t="n" r="C27" s="6">
        <v>45963</v>
      </c>
    </row>
    <row spans="1:3" r="28">
      <c t="s" r="A28" s="4">
        <v>53</v>
      </c>
      <c t="n" r="B28" s="6">
        <v>26409</v>
      </c>
      <c t="n" r="C28" s="6">
        <v>25812</v>
      </c>
    </row>
    <row spans="1:3" r="29">
      <c t="s" r="A29" s="4">
        <v>54</v>
      </c>
      <c t="n" r="B29" s="6">
        <v>-17327</v>
      </c>
      <c t="n" r="C29" s="6">
        <v>1623</v>
      </c>
    </row>
    <row spans="1:3" r="30">
      <c t="s" r="A30" s="4">
        <v>55</v>
      </c>
      <c t="n" r="B30" s="6">
        <v>845032</v>
      </c>
      <c t="n" r="C30" s="6">
        <v>819105</v>
      </c>
    </row>
    <row spans="1:3" r="31">
      <c t="s" r="A31" s="4">
        <v>56</v>
      </c>
      <c t="n" r="B31" s="6">
        <v>8083</v>
      </c>
      <c t="n" r="C31" s="6">
        <v>7564</v>
      </c>
    </row>
    <row spans="1:3" r="32">
      <c t="s" r="A32" s="4">
        <v>57</v>
      </c>
      <c t="n" r="B32" s="6">
        <v>853115</v>
      </c>
      <c t="n" r="C32" s="6">
        <v>826669</v>
      </c>
    </row>
    <row spans="1:3" r="33">
      <c t="s" r="A33" s="4">
        <v>58</v>
      </c>
      <c t="n" r="B33" s="7">
        <v>2607226</v>
      </c>
      <c t="n" r="C33" s="7">
        <v>2640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66</v>
      </c>
      <c t="s" r="B1" s="2">
        <v>1</v>
      </c>
    </row>
    <row spans="1:2" r="2">
      <c t="s" r="B2" s="2">
        <v>2</v>
      </c>
    </row>
    <row spans="1:2" r="3">
      <c t="s" r="A3" s="4">
        <v>166</v>
      </c>
      <c t="s" r="B3"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68</v>
      </c>
      <c t="s" r="B1" s="2">
        <v>1</v>
      </c>
    </row>
    <row spans="1:2" r="2">
      <c t="s" r="B2" s="2">
        <v>2</v>
      </c>
    </row>
    <row spans="1:2" r="3">
      <c t="s" r="A3" s="4">
        <v>168</v>
      </c>
      <c t="s" r="B3"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4">
        <v>170</v>
      </c>
      <c t="s" r="B3"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72</v>
      </c>
      <c t="s" r="B1" s="2">
        <v>1</v>
      </c>
    </row>
    <row spans="1:2" r="2">
      <c t="s" r="B2" s="2">
        <v>2</v>
      </c>
    </row>
    <row spans="1:2" r="3">
      <c t="s" r="A3" s="4">
        <v>172</v>
      </c>
      <c t="s" r="B3" s="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174</v>
      </c>
      <c t="s" r="B1" s="2">
        <v>1</v>
      </c>
    </row>
    <row spans="1:2" r="2">
      <c t="s" r="B2" s="2">
        <v>2</v>
      </c>
    </row>
    <row spans="1:2" r="3">
      <c t="s" r="A3" s="4">
        <v>174</v>
      </c>
      <c t="s" r="B3" s="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r="A1" s="1">
        <v>176</v>
      </c>
      <c t="s" r="B1" s="2">
        <v>1</v>
      </c>
    </row>
    <row spans="1:2" r="2">
      <c t="s" r="B2" s="2">
        <v>2</v>
      </c>
    </row>
    <row spans="1:2" r="3">
      <c t="s" r="A3" s="4">
        <v>177</v>
      </c>
      <c t="s" r="B3" s="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79</v>
      </c>
      <c t="s" r="B1" s="2">
        <v>1</v>
      </c>
    </row>
    <row spans="1:2" r="2">
      <c t="s" r="B2" s="2">
        <v>2</v>
      </c>
    </row>
    <row spans="1:2" r="3">
      <c t="s" r="A3" s="4">
        <v>180</v>
      </c>
      <c t="s" r="B3" s="4">
        <v>181</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6</v>
      </c>
      <c t="s" r="B1" s="2">
        <v>1</v>
      </c>
    </row>
    <row spans="1:2" r="2">
      <c t="s" r="B2" s="2">
        <v>2</v>
      </c>
    </row>
    <row spans="1:2" r="3">
      <c t="s" r="A3" s="4">
        <v>187</v>
      </c>
      <c t="s" r="B3" s="4">
        <v>188</v>
      </c>
    </row>
    <row spans="1:2" r="4">
      <c t="s" r="A4" s="4">
        <v>189</v>
      </c>
      <c t="s" r="B4" s="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91</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94</v>
      </c>
      <c t="s" r="B1" s="2">
        <v>1</v>
      </c>
    </row>
    <row spans="1:2" r="2">
      <c t="s" r="B2" s="2">
        <v>2</v>
      </c>
    </row>
    <row spans="1:2" r="3">
      <c t="s" r="A3" s="4">
        <v>34</v>
      </c>
      <c t="s" r="B3" s="4">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9</v>
      </c>
      <c t="s" r="B1" s="2">
        <v>2</v>
      </c>
      <c t="s" r="C1" s="2">
        <v>25</v>
      </c>
    </row>
    <row spans="1:3" r="2">
      <c t="s" r="A2" s="4">
        <v>60</v>
      </c>
      <c t="n" r="B2" s="8">
        <v>0.001</v>
      </c>
      <c t="n" r="C2" s="8">
        <v>0.001</v>
      </c>
    </row>
    <row spans="1:3" r="3">
      <c t="s" r="A3" s="4">
        <v>61</v>
      </c>
      <c t="n" r="B3" s="6">
        <v>200000000</v>
      </c>
      <c t="n" r="C3" s="6">
        <v>200000000</v>
      </c>
    </row>
    <row spans="1:3" r="4">
      <c t="s" r="A4" s="4">
        <v>62</v>
      </c>
      <c t="n" r="B4" s="6">
        <v>100251000</v>
      </c>
      <c t="n" r="C4" s="6">
        <v>99137000</v>
      </c>
    </row>
    <row spans="1:3" r="5">
      <c t="s" r="A5" s="4">
        <v>63</v>
      </c>
      <c t="n" r="B5" s="6">
        <v>100251000</v>
      </c>
      <c t="n" r="C5" s="6">
        <v>991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6</v>
      </c>
      <c t="s" r="B1" s="2">
        <v>1</v>
      </c>
    </row>
    <row spans="1:2" r="2">
      <c t="s" r="B2" s="2">
        <v>2</v>
      </c>
    </row>
    <row spans="1:2" r="3">
      <c t="s" r="A3" s="4">
        <v>197</v>
      </c>
      <c t="s" r="B3" s="4">
        <v>198</v>
      </c>
    </row>
    <row spans="1:2" r="4">
      <c t="s" r="A4" s="4">
        <v>199</v>
      </c>
      <c t="s" r="B4" s="4">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4">
        <v>202</v>
      </c>
      <c t="s" r="B3" s="4">
        <v>203</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4">
        <v>209</v>
      </c>
      <c t="s" r="B3" s="4">
        <v>210</v>
      </c>
    </row>
    <row spans="1:2" r="4">
      <c t="s" r="A4" s="4">
        <v>211</v>
      </c>
      <c t="s" r="B4" s="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t="s" r="A1" s="1">
        <v>213</v>
      </c>
      <c t="s" r="B1" s="2">
        <v>1</v>
      </c>
    </row>
    <row spans="1:2" r="2">
      <c t="s" r="B2" s="2">
        <v>2</v>
      </c>
    </row>
    <row spans="1:2" r="3">
      <c t="s" r="A3" s="4">
        <v>214</v>
      </c>
      <c t="s" r="B3" s="4">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216</v>
      </c>
      <c t="s" r="B1" s="2">
        <v>1</v>
      </c>
    </row>
    <row spans="1:2" r="2">
      <c t="s" r="B2" s="2">
        <v>2</v>
      </c>
    </row>
    <row spans="1:2" r="3">
      <c t="s" r="A3" s="4">
        <v>217</v>
      </c>
      <c t="s" r="B3" s="4">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4">
        <v>220</v>
      </c>
      <c t="s" r="B3" s="4">
        <v>221</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r="A1" s="1">
        <v>226</v>
      </c>
      <c t="s" r="B1" s="2">
        <v>1</v>
      </c>
    </row>
    <row spans="1:2" r="2">
      <c t="s" r="B2" s="2">
        <v>2</v>
      </c>
    </row>
    <row spans="1:2" r="3">
      <c t="s" r="A3" s="4">
        <v>227</v>
      </c>
      <c t="s" r="B3" s="4">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9</v>
      </c>
      <c t="s" r="B1" s="2">
        <v>2</v>
      </c>
      <c t="s" r="C1" s="2">
        <v>25</v>
      </c>
    </row>
    <row spans="1:3" r="2">
      <c t="s" r="A2" s="3">
        <v>230</v>
      </c>
    </row>
    <row spans="1:3" r="3">
      <c t="s" r="A3" s="4">
        <v>231</v>
      </c>
      <c t="n" r="B3" s="7">
        <v>26314</v>
      </c>
      <c t="n" r="C3" s="7">
        <v>31171</v>
      </c>
    </row>
    <row spans="1:3" r="4">
      <c t="s" r="A4" s="4">
        <v>232</v>
      </c>
      <c t="n" r="B4" s="7">
        <v>19399</v>
      </c>
      <c t="n" r="C4" s="6">
        <v>16682</v>
      </c>
    </row>
    <row spans="1:3" r="5">
      <c t="s" r="A5" s="4">
        <v>233</v>
      </c>
    </row>
    <row spans="1:3" r="6">
      <c t="s" r="A6" s="3">
        <v>230</v>
      </c>
    </row>
    <row spans="1:3" r="7">
      <c t="s" r="A7" s="4">
        <v>232</v>
      </c>
      <c t="n" r="C7" s="6">
        <v>-31171</v>
      </c>
    </row>
    <row spans="1:3" r="8">
      <c t="s" r="A8" s="4">
        <v>234</v>
      </c>
    </row>
    <row spans="1:3" r="9">
      <c t="s" r="A9" s="3">
        <v>230</v>
      </c>
    </row>
    <row spans="1:3" r="10">
      <c t="s" r="A10" s="4">
        <v>231</v>
      </c>
      <c t="n" r="C10" s="7">
        <v>311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5"/>
    <col customWidth="1" max="7" min="7" width="14"/>
    <col customWidth="1" max="8" min="8" width="13"/>
  </cols>
  <sheetData>
    <row spans="1:8" r="1">
      <c t="s" r="A1" s="1">
        <v>235</v>
      </c>
      <c t="s" r="B1" s="2">
        <v>236</v>
      </c>
      <c t="s" r="C1" s="2">
        <v>2</v>
      </c>
      <c t="s" r="D1" s="2">
        <v>66</v>
      </c>
      <c t="s" r="E1" s="2">
        <v>237</v>
      </c>
      <c t="s" r="F1" s="2">
        <v>2</v>
      </c>
      <c t="s" r="G1" s="2">
        <v>66</v>
      </c>
      <c t="s" r="H1" s="2">
        <v>238</v>
      </c>
    </row>
    <row spans="1:8" r="2">
      <c t="s" r="A2" s="3">
        <v>239</v>
      </c>
    </row>
    <row spans="1:8" r="3">
      <c t="s" r="A3" s="4">
        <v>240</v>
      </c>
      <c t="s" r="F3" s="4">
        <v>241</v>
      </c>
    </row>
    <row spans="1:8" r="4">
      <c t="s" r="A4" s="4">
        <v>242</v>
      </c>
      <c t="n" r="B4" s="7">
        <v>248824</v>
      </c>
    </row>
    <row spans="1:8" r="5">
      <c t="s" r="A5" s="4">
        <v>243</v>
      </c>
      <c t="n" r="B5" s="6">
        <v>15082</v>
      </c>
    </row>
    <row spans="1:8" r="6">
      <c t="s" r="A6" s="4">
        <v>244</v>
      </c>
      <c t="n" r="B6" s="7">
        <v>149006</v>
      </c>
    </row>
    <row spans="1:8" r="7">
      <c t="s" r="A7" s="4">
        <v>245</v>
      </c>
      <c t="n" r="B7" s="7">
        <v>669024</v>
      </c>
    </row>
    <row spans="1:8" r="8">
      <c t="s" r="A8" s="4">
        <v>246</v>
      </c>
      <c t="n" r="C8" s="7">
        <v>197</v>
      </c>
      <c t="n" r="D8" s="7">
        <v>2065</v>
      </c>
      <c t="n" r="F8" s="7">
        <v>1493</v>
      </c>
      <c t="n" r="G8" s="7">
        <v>32927</v>
      </c>
    </row>
    <row spans="1:8" r="9">
      <c t="s" r="A9" s="4">
        <v>247</v>
      </c>
      <c t="n" r="H9" s="9">
        <v>9.880000000000001</v>
      </c>
    </row>
    <row spans="1:8" r="10">
      <c t="s" r="A10" s="4">
        <v>248</v>
      </c>
      <c t="n" r="E10" s="7">
        <v>3442</v>
      </c>
    </row>
    <row spans="1:8" r="11">
      <c t="s" r="A11" s="4">
        <v>249</v>
      </c>
      <c t="n" r="E11" s="7">
        <v>221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r="A1" s="1">
        <v>250</v>
      </c>
      <c t="s" r="B1" s="2">
        <v>251</v>
      </c>
    </row>
    <row spans="1:2" r="2">
      <c t="s" r="A2" s="3">
        <v>239</v>
      </c>
    </row>
    <row spans="1:2" r="3">
      <c t="s" r="A3" s="4">
        <v>244</v>
      </c>
      <c t="n" r="B3" s="7">
        <v>149006</v>
      </c>
    </row>
    <row spans="1:2" r="4">
      <c t="s" r="A4" s="4">
        <v>242</v>
      </c>
      <c t="n" r="B4" s="6">
        <v>248824</v>
      </c>
    </row>
    <row spans="1:2" r="5">
      <c t="s" r="A5" s="4">
        <v>252</v>
      </c>
      <c t="n" r="B5" s="6">
        <v>397830</v>
      </c>
    </row>
    <row spans="1:2" r="6">
      <c t="s" r="A6" s="4">
        <v>253</v>
      </c>
      <c t="n" r="B6" s="6">
        <v>669024</v>
      </c>
    </row>
    <row spans="1:2" r="7">
      <c t="s" r="A7" s="4">
        <v>254</v>
      </c>
      <c t="n" r="B7" s="7">
        <v>10668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4">
        <v>67</v>
      </c>
      <c t="n" r="B3" s="7">
        <v>641720</v>
      </c>
      <c t="n" r="C3" s="7">
        <v>652005</v>
      </c>
      <c t="n" r="D3" s="7">
        <v>1826825</v>
      </c>
      <c t="n" r="E3" s="7">
        <v>1426614</v>
      </c>
    </row>
    <row spans="1:5" r="4">
      <c t="s" r="A4" s="4">
        <v>68</v>
      </c>
      <c t="n" r="B4" s="6">
        <v>532158</v>
      </c>
      <c t="n" r="C4" s="6">
        <v>562887</v>
      </c>
      <c t="n" r="D4" s="6">
        <v>1536055</v>
      </c>
      <c t="n" r="E4" s="6">
        <v>1224747</v>
      </c>
    </row>
    <row spans="1:5" r="5">
      <c t="s" r="A5" s="4">
        <v>69</v>
      </c>
      <c t="n" r="B5" s="6">
        <v>109562</v>
      </c>
      <c t="n" r="C5" s="6">
        <v>89118</v>
      </c>
      <c t="n" r="D5" s="6">
        <v>290770</v>
      </c>
      <c t="n" r="E5" s="6">
        <v>201867</v>
      </c>
    </row>
    <row spans="1:5" r="6">
      <c t="s" r="A6" s="3">
        <v>70</v>
      </c>
    </row>
    <row spans="1:5" r="7">
      <c t="s" r="A7" s="4">
        <v>71</v>
      </c>
      <c t="n" r="B7" s="6">
        <v>15643</v>
      </c>
      <c t="n" r="C7" s="6">
        <v>17642</v>
      </c>
      <c t="n" r="D7" s="6">
        <v>49518</v>
      </c>
      <c t="n" r="E7" s="6">
        <v>39398</v>
      </c>
    </row>
    <row spans="1:5" r="8">
      <c t="s" r="A8" s="4">
        <v>72</v>
      </c>
      <c t="n" r="B8" s="6">
        <v>35641</v>
      </c>
      <c t="n" r="C8" s="6">
        <v>39523</v>
      </c>
      <c t="n" r="D8" s="6">
        <v>108249</v>
      </c>
      <c t="n" r="E8" s="6">
        <v>126031</v>
      </c>
    </row>
    <row spans="1:5" r="9">
      <c t="s" r="A9" s="4">
        <v>73</v>
      </c>
      <c t="n" r="B9" s="6">
        <v>5949</v>
      </c>
      <c t="n" r="C9" s="6">
        <v>6421</v>
      </c>
      <c t="n" r="D9" s="6">
        <v>17845</v>
      </c>
      <c t="n" r="E9" s="6">
        <v>12205</v>
      </c>
    </row>
    <row spans="1:5" r="10">
      <c t="s" r="A10" s="4">
        <v>74</v>
      </c>
      <c t="n" r="D10" s="6">
        <v>3346</v>
      </c>
    </row>
    <row spans="1:5" r="11">
      <c t="s" r="A11" s="4">
        <v>75</v>
      </c>
      <c t="n" r="B11" s="6">
        <v>2103</v>
      </c>
      <c t="n" r="C11" s="6">
        <v>1936</v>
      </c>
      <c t="n" r="D11" s="6">
        <v>8005</v>
      </c>
      <c t="n" r="E11" s="6">
        <v>1936</v>
      </c>
    </row>
    <row spans="1:5" r="12">
      <c t="s" r="A12" s="4">
        <v>76</v>
      </c>
      <c t="n" r="E12" s="6">
        <v>-2504</v>
      </c>
    </row>
    <row spans="1:5" r="13">
      <c t="s" r="A13" s="4">
        <v>77</v>
      </c>
      <c t="n" r="B13" s="6">
        <v>59336</v>
      </c>
      <c t="n" r="C13" s="6">
        <v>65522</v>
      </c>
      <c t="n" r="D13" s="6">
        <v>186963</v>
      </c>
      <c t="n" r="E13" s="6">
        <v>177066</v>
      </c>
    </row>
    <row spans="1:5" r="14">
      <c t="s" r="A14" s="4">
        <v>78</v>
      </c>
      <c t="n" r="B14" s="6">
        <v>50226</v>
      </c>
      <c t="n" r="C14" s="6">
        <v>23596</v>
      </c>
      <c t="n" r="D14" s="6">
        <v>103807</v>
      </c>
      <c t="n" r="E14" s="6">
        <v>24801</v>
      </c>
    </row>
    <row spans="1:5" r="15">
      <c t="s" r="A15" s="3">
        <v>79</v>
      </c>
    </row>
    <row spans="1:5" r="16">
      <c t="s" r="A16" s="4">
        <v>80</v>
      </c>
      <c t="n" r="B16" s="6">
        <v>-18873</v>
      </c>
      <c t="n" r="C16" s="6">
        <v>-21002</v>
      </c>
      <c t="n" r="D16" s="6">
        <v>-60741</v>
      </c>
      <c t="n" r="E16" s="6">
        <v>-39545</v>
      </c>
    </row>
    <row spans="1:5" r="17">
      <c t="s" r="A17" s="4">
        <v>81</v>
      </c>
      <c t="n" r="E17" s="6">
        <v>-802</v>
      </c>
    </row>
    <row spans="1:5" r="18">
      <c t="s" r="A18" s="4">
        <v>82</v>
      </c>
      <c t="n" r="B18" s="6">
        <v>3930</v>
      </c>
      <c t="n" r="C18" s="6">
        <v>3998</v>
      </c>
      <c t="n" r="D18" s="6">
        <v>8330</v>
      </c>
      <c t="n" r="E18" s="6">
        <v>4264</v>
      </c>
    </row>
    <row spans="1:5" r="19">
      <c t="s" r="A19" s="4">
        <v>83</v>
      </c>
      <c t="n" r="B19" s="6">
        <v>-14943</v>
      </c>
      <c t="n" r="C19" s="6">
        <v>-17004</v>
      </c>
      <c t="n" r="D19" s="6">
        <v>-52411</v>
      </c>
      <c t="n" r="E19" s="6">
        <v>-36083</v>
      </c>
    </row>
    <row spans="1:5" r="20">
      <c t="s" r="A20" s="4">
        <v>84</v>
      </c>
      <c t="n" r="B20" s="6">
        <v>35283</v>
      </c>
      <c t="n" r="C20" s="6">
        <v>6592</v>
      </c>
      <c t="n" r="D20" s="6">
        <v>51396</v>
      </c>
      <c t="n" r="E20" s="6">
        <v>-11282</v>
      </c>
    </row>
    <row spans="1:5" r="21">
      <c t="s" r="A21" s="4">
        <v>85</v>
      </c>
      <c t="n" r="B21" s="6">
        <v>-9513</v>
      </c>
      <c t="n" r="C21" s="6">
        <v>-8730</v>
      </c>
      <c t="n" r="D21" s="6">
        <v>-14011</v>
      </c>
      <c t="n" r="E21" s="6">
        <v>-23993</v>
      </c>
    </row>
    <row spans="1:5" r="22">
      <c t="s" r="A22" s="4">
        <v>86</v>
      </c>
      <c t="n" r="B22" s="6">
        <v>25770</v>
      </c>
      <c t="n" r="C22" s="6">
        <v>-2138</v>
      </c>
      <c t="n" r="D22" s="6">
        <v>37385</v>
      </c>
      <c t="n" r="E22" s="6">
        <v>-35275</v>
      </c>
    </row>
    <row spans="1:5" r="23">
      <c t="s" r="A23" s="4">
        <v>87</v>
      </c>
      <c t="n" r="B23" s="6">
        <v>-188</v>
      </c>
      <c t="n" r="C23" s="6">
        <v>-99</v>
      </c>
      <c t="n" r="D23" s="6">
        <v>-519</v>
      </c>
      <c t="n" r="E23" s="6">
        <v>-128</v>
      </c>
    </row>
    <row spans="1:5" r="24">
      <c t="s" r="A24" s="4">
        <v>88</v>
      </c>
      <c t="n" r="B24" s="7">
        <v>25582</v>
      </c>
      <c t="n" r="C24" s="7">
        <v>-2237</v>
      </c>
      <c t="n" r="D24" s="7">
        <v>36866</v>
      </c>
      <c t="n" r="E24" s="7">
        <v>-35403</v>
      </c>
    </row>
    <row spans="1:5" r="25">
      <c t="s" r="A25" s="3">
        <v>89</v>
      </c>
    </row>
    <row spans="1:5" r="26">
      <c t="s" r="A26" s="4">
        <v>90</v>
      </c>
      <c t="n" r="B26" s="9">
        <v>0.26</v>
      </c>
      <c t="n" r="C26" s="9">
        <v>-0.02</v>
      </c>
      <c t="n" r="D26" s="9">
        <v>0.37</v>
      </c>
      <c t="n" r="E26" s="9">
        <v>-0.39</v>
      </c>
    </row>
    <row spans="1:5" r="27">
      <c t="s" r="A27" s="4">
        <v>91</v>
      </c>
      <c t="n" r="B27" s="9">
        <v>0.23</v>
      </c>
      <c t="n" r="C27" s="9">
        <v>-0.02</v>
      </c>
      <c t="n" r="D27" s="9">
        <v>0.36</v>
      </c>
      <c t="n" r="E27" s="9">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t="s" r="A1" s="1">
        <v>255</v>
      </c>
      <c t="s" r="B1" s="2">
        <v>2</v>
      </c>
      <c t="s" r="C1" s="2">
        <v>25</v>
      </c>
      <c t="s" r="D1" s="2">
        <v>236</v>
      </c>
    </row>
    <row spans="1:4" r="2">
      <c t="s" r="A2" s="3">
        <v>239</v>
      </c>
    </row>
    <row spans="1:4" r="3">
      <c t="s" r="A3" s="4">
        <v>34</v>
      </c>
      <c t="n" r="B3" s="7">
        <v>372607</v>
      </c>
      <c t="n" r="C3" s="7">
        <v>346990</v>
      </c>
    </row>
    <row spans="1:4" r="4">
      <c t="s" r="A4" s="4">
        <v>140</v>
      </c>
    </row>
    <row spans="1:4" r="5">
      <c t="s" r="A5" s="3">
        <v>239</v>
      </c>
    </row>
    <row spans="1:4" r="6">
      <c t="s" r="A6" s="4">
        <v>256</v>
      </c>
      <c t="n" r="D6" s="7">
        <v>79662</v>
      </c>
    </row>
    <row spans="1:4" r="7">
      <c t="s" r="A7" s="4">
        <v>28</v>
      </c>
      <c t="n" r="D7" s="6">
        <v>3510</v>
      </c>
    </row>
    <row spans="1:4" r="8">
      <c t="s" r="A8" s="4">
        <v>257</v>
      </c>
      <c t="n" r="D8" s="6">
        <v>209196</v>
      </c>
    </row>
    <row spans="1:4" r="9">
      <c t="s" r="A9" s="4">
        <v>30</v>
      </c>
      <c t="n" r="D9" s="6">
        <v>132216</v>
      </c>
    </row>
    <row spans="1:4" r="10">
      <c t="s" r="A10" s="4">
        <v>31</v>
      </c>
      <c t="n" r="D10" s="6">
        <v>30633</v>
      </c>
    </row>
    <row spans="1:4" r="11">
      <c t="s" r="A11" s="4">
        <v>258</v>
      </c>
      <c t="n" r="D11" s="6">
        <v>427457</v>
      </c>
    </row>
    <row spans="1:4" r="12">
      <c t="s" r="A12" s="4">
        <v>259</v>
      </c>
      <c t="n" r="D12" s="6">
        <v>150500</v>
      </c>
    </row>
    <row spans="1:4" r="13">
      <c t="s" r="A13" s="4">
        <v>34</v>
      </c>
      <c t="n" r="D13" s="6">
        <v>360494</v>
      </c>
    </row>
    <row spans="1:4" r="14">
      <c t="s" r="A14" s="4">
        <v>260</v>
      </c>
      <c t="n" r="D14" s="6">
        <v>1157</v>
      </c>
    </row>
    <row spans="1:4" r="15">
      <c t="s" r="A15" s="4">
        <v>261</v>
      </c>
      <c t="n" r="D15" s="6">
        <v>-256705</v>
      </c>
    </row>
    <row spans="1:4" r="16">
      <c t="s" r="A16" s="4">
        <v>262</v>
      </c>
      <c t="n" r="D16" s="6">
        <v>-669024</v>
      </c>
    </row>
    <row spans="1:4" r="17">
      <c t="s" r="A17" s="4">
        <v>263</v>
      </c>
      <c t="n" r="D17" s="6">
        <v>-63966</v>
      </c>
    </row>
    <row spans="1:4" r="18">
      <c t="s" r="A18" s="4">
        <v>56</v>
      </c>
      <c t="n" r="D18" s="6">
        <v>-7300</v>
      </c>
    </row>
    <row spans="1:4" r="19">
      <c t="s" r="A19" s="4">
        <v>264</v>
      </c>
      <c t="n" r="D19" s="7">
        <v>3978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265</v>
      </c>
      <c t="s" r="B1" s="2">
        <v>251</v>
      </c>
    </row>
    <row spans="1:2" r="2">
      <c t="s" r="A2" s="4">
        <v>140</v>
      </c>
    </row>
    <row spans="1:2" r="3">
      <c t="s" r="A3" s="3">
        <v>239</v>
      </c>
    </row>
    <row spans="1:2" r="4">
      <c t="s" r="A4" s="4">
        <v>266</v>
      </c>
      <c t="n" r="B4" s="7">
        <v>2162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267</v>
      </c>
      <c t="s" r="B1" s="2">
        <v>1</v>
      </c>
    </row>
    <row spans="1:2" r="2">
      <c t="s" r="B2" s="2">
        <v>268</v>
      </c>
    </row>
    <row spans="1:2" r="3">
      <c t="s" r="A3" s="3">
        <v>239</v>
      </c>
    </row>
    <row spans="1:2" r="4">
      <c t="s" r="A4" s="4">
        <v>269</v>
      </c>
      <c t="n" r="B4" s="7">
        <v>1933430</v>
      </c>
    </row>
    <row spans="1:2" r="5">
      <c t="s" r="A5" s="4">
        <v>270</v>
      </c>
      <c t="n" r="B5" s="7">
        <v>-25033</v>
      </c>
    </row>
    <row spans="1:2" r="6">
      <c t="s" r="A6" s="4">
        <v>271</v>
      </c>
      <c t="n" r="B6" s="9">
        <v>-0.28</v>
      </c>
    </row>
    <row spans="1:2" r="7">
      <c t="s" r="A7" s="4">
        <v>272</v>
      </c>
      <c t="n" r="B7" s="9">
        <v>-0.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spans="1:5" r="1">
      <c t="s" r="A1" s="1">
        <v>273</v>
      </c>
      <c t="s" r="B1" s="2">
        <v>65</v>
      </c>
      <c t="s" r="D1" s="2">
        <v>1</v>
      </c>
    </row>
    <row spans="1:5" r="2">
      <c t="s" r="B2" s="2">
        <v>274</v>
      </c>
      <c t="s" r="C2" s="2">
        <v>275</v>
      </c>
      <c t="s" r="D2" s="2">
        <v>276</v>
      </c>
      <c t="s" r="E2" s="2">
        <v>275</v>
      </c>
    </row>
    <row spans="1:5" r="3">
      <c t="s" r="A3" s="3">
        <v>277</v>
      </c>
    </row>
    <row spans="1:5" r="4">
      <c t="s" r="A4" s="4">
        <v>75</v>
      </c>
      <c t="n" r="B4" s="7">
        <v>2103</v>
      </c>
      <c t="n" r="C4" s="7">
        <v>1936</v>
      </c>
      <c t="n" r="D4" s="7">
        <v>8005</v>
      </c>
      <c t="n" r="E4" s="7">
        <v>1936</v>
      </c>
    </row>
    <row spans="1:5" r="5">
      <c t="s" r="A5" s="4">
        <v>74</v>
      </c>
      <c t="n" r="D5" s="6">
        <v>3346</v>
      </c>
    </row>
    <row spans="1:5" r="6">
      <c t="s" r="A6" s="4">
        <v>278</v>
      </c>
    </row>
    <row spans="1:5" r="7">
      <c t="s" r="A7" s="3">
        <v>277</v>
      </c>
    </row>
    <row spans="1:5" r="8">
      <c t="s" r="A8" s="4">
        <v>75</v>
      </c>
      <c t="n" r="B8" s="6">
        <v>2103</v>
      </c>
      <c t="n" r="D8" s="6">
        <v>8005</v>
      </c>
    </row>
    <row spans="1:5" r="9">
      <c t="s" r="A9" s="4">
        <v>279</v>
      </c>
    </row>
    <row spans="1:5" r="10">
      <c t="s" r="A10" s="3">
        <v>277</v>
      </c>
    </row>
    <row spans="1:5" r="11">
      <c t="s" r="A11" s="4">
        <v>75</v>
      </c>
      <c t="n" r="B11" s="6">
        <v>258</v>
      </c>
      <c t="n" r="D11" s="6">
        <v>2269</v>
      </c>
    </row>
    <row spans="1:5" r="12">
      <c t="s" r="A12" s="4">
        <v>280</v>
      </c>
    </row>
    <row spans="1:5" r="13">
      <c t="s" r="A13" s="3">
        <v>277</v>
      </c>
    </row>
    <row spans="1:5" r="14">
      <c t="s" r="A14" s="4">
        <v>74</v>
      </c>
      <c t="n" r="D14" s="6">
        <v>1393</v>
      </c>
    </row>
    <row spans="1:5" r="15">
      <c t="s" r="A15" s="4">
        <v>281</v>
      </c>
    </row>
    <row spans="1:5" r="16">
      <c t="s" r="A16" s="3">
        <v>277</v>
      </c>
    </row>
    <row spans="1:5" r="17">
      <c t="s" r="A17" s="4">
        <v>75</v>
      </c>
      <c t="n" r="B17" s="6">
        <v>935</v>
      </c>
      <c t="n" r="D17" s="6">
        <v>3303</v>
      </c>
    </row>
    <row spans="1:5" r="18">
      <c t="s" r="A18" s="4">
        <v>282</v>
      </c>
    </row>
    <row spans="1:5" r="19">
      <c t="s" r="A19" s="3">
        <v>277</v>
      </c>
    </row>
    <row spans="1:5" r="20">
      <c t="s" r="A20" s="4">
        <v>75</v>
      </c>
      <c t="n" r="B20" s="6">
        <v>157</v>
      </c>
      <c t="n" r="D20" s="6">
        <v>1425</v>
      </c>
    </row>
    <row spans="1:5" r="21">
      <c t="s" r="A21" s="4">
        <v>283</v>
      </c>
    </row>
    <row spans="1:5" r="22">
      <c t="s" r="A22" s="3">
        <v>277</v>
      </c>
    </row>
    <row spans="1:5" r="23">
      <c t="s" r="A23" s="4">
        <v>284</v>
      </c>
      <c t="n" r="D23" s="6">
        <v>1953</v>
      </c>
    </row>
    <row spans="1:5" r="24">
      <c t="s" r="A24" s="4">
        <v>285</v>
      </c>
    </row>
    <row spans="1:5" r="25">
      <c t="s" r="A25" s="3">
        <v>277</v>
      </c>
    </row>
    <row spans="1:5" r="26">
      <c t="s" r="A26" s="4">
        <v>75</v>
      </c>
      <c t="n" r="B26" s="6">
        <v>1294</v>
      </c>
      <c t="n" r="D26" s="6">
        <v>3972</v>
      </c>
    </row>
    <row spans="1:5" r="27">
      <c t="s" r="A27" s="4">
        <v>286</v>
      </c>
    </row>
    <row spans="1:5" r="28">
      <c t="s" r="A28" s="3">
        <v>277</v>
      </c>
    </row>
    <row spans="1:5" r="29">
      <c t="s" r="A29" s="4">
        <v>75</v>
      </c>
      <c t="n" r="B29" s="6">
        <v>222</v>
      </c>
      <c t="n" r="C29" s="7">
        <v>1936</v>
      </c>
      <c t="n" r="D29" s="7">
        <v>956</v>
      </c>
      <c t="n" r="E29" s="7">
        <v>1936</v>
      </c>
    </row>
    <row spans="1:5" r="30">
      <c t="s" r="A30" s="4">
        <v>287</v>
      </c>
    </row>
    <row spans="1:5" r="31">
      <c t="s" r="A31" s="3">
        <v>277</v>
      </c>
    </row>
    <row spans="1:5" r="32">
      <c t="s" r="A32" s="4">
        <v>288</v>
      </c>
      <c t="s" r="D32" s="4">
        <v>289</v>
      </c>
    </row>
    <row spans="1:5" r="33">
      <c t="s" r="A33" s="4">
        <v>290</v>
      </c>
      <c t="s" r="D33" s="4">
        <v>291</v>
      </c>
    </row>
    <row spans="1:5" r="34">
      <c t="s" r="A34" s="4">
        <v>292</v>
      </c>
      <c t="n" r="D34" s="6">
        <v>480</v>
      </c>
    </row>
    <row spans="1:5" r="35">
      <c t="s" r="A35" s="4">
        <v>293</v>
      </c>
    </row>
    <row spans="1:5" r="36">
      <c t="s" r="A36" s="3">
        <v>277</v>
      </c>
    </row>
    <row spans="1:5" r="37">
      <c t="s" r="A37" s="4">
        <v>294</v>
      </c>
      <c t="n" r="B37" s="6">
        <v>20000</v>
      </c>
      <c t="n" r="D37" s="7">
        <v>20000</v>
      </c>
    </row>
    <row spans="1:5" r="38">
      <c t="s" r="A38" s="4">
        <v>295</v>
      </c>
      <c t="n" r="B38" s="7">
        <v>15178</v>
      </c>
      <c t="n" r="D38" s="7">
        <v>151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6</v>
      </c>
      <c t="s" r="B1" s="2">
        <v>65</v>
      </c>
      <c t="s" r="D1" s="2">
        <v>1</v>
      </c>
    </row>
    <row spans="1:5" r="2">
      <c t="s" r="B2" s="2">
        <v>2</v>
      </c>
      <c t="s" r="C2" s="2">
        <v>66</v>
      </c>
      <c t="s" r="D2" s="2">
        <v>2</v>
      </c>
      <c t="s" r="E2" s="2">
        <v>66</v>
      </c>
    </row>
    <row spans="1:5" r="3">
      <c t="s" r="A3" s="3">
        <v>297</v>
      </c>
    </row>
    <row spans="1:5" r="4">
      <c t="s" r="A4" s="4">
        <v>298</v>
      </c>
      <c t="n" r="D4" s="7">
        <v>175</v>
      </c>
    </row>
    <row spans="1:5" r="5">
      <c t="s" r="A5" s="4">
        <v>75</v>
      </c>
      <c t="n" r="B5" s="7">
        <v>2103</v>
      </c>
      <c t="n" r="C5" s="7">
        <v>1936</v>
      </c>
      <c t="n" r="D5" s="6">
        <v>8005</v>
      </c>
      <c t="n" r="E5" s="7">
        <v>1936</v>
      </c>
    </row>
    <row spans="1:5" r="6">
      <c t="s" r="A6" s="4">
        <v>278</v>
      </c>
    </row>
    <row spans="1:5" r="7">
      <c t="s" r="A7" s="3">
        <v>297</v>
      </c>
    </row>
    <row spans="1:5" r="8">
      <c t="s" r="A8" s="4">
        <v>75</v>
      </c>
      <c t="n" r="B8" s="6">
        <v>2103</v>
      </c>
      <c t="n" r="D8" s="6">
        <v>8005</v>
      </c>
    </row>
    <row spans="1:5" r="9">
      <c t="s" r="A9" s="4">
        <v>299</v>
      </c>
    </row>
    <row spans="1:5" r="10">
      <c t="s" r="A10" s="3">
        <v>297</v>
      </c>
    </row>
    <row spans="1:5" r="11">
      <c t="s" r="A11" s="4">
        <v>75</v>
      </c>
      <c t="n" r="B11" s="6">
        <v>935</v>
      </c>
      <c t="n" r="D11" s="6">
        <v>3303</v>
      </c>
    </row>
    <row spans="1:5" r="12">
      <c t="s" r="A12" s="4">
        <v>300</v>
      </c>
    </row>
    <row spans="1:5" r="13">
      <c t="s" r="A13" s="3">
        <v>297</v>
      </c>
    </row>
    <row spans="1:5" r="14">
      <c t="s" r="A14" s="4">
        <v>75</v>
      </c>
      <c t="n" r="B14" s="6">
        <v>1294</v>
      </c>
      <c t="n" r="D14" s="6">
        <v>3972</v>
      </c>
    </row>
    <row spans="1:5" r="15">
      <c t="s" r="A15" s="4">
        <v>301</v>
      </c>
    </row>
    <row spans="1:5" r="16">
      <c t="s" r="A16" s="3">
        <v>297</v>
      </c>
    </row>
    <row spans="1:5" r="17">
      <c t="s" r="A17" s="4">
        <v>298</v>
      </c>
      <c t="n" r="B17" s="6">
        <v>-126</v>
      </c>
      <c t="n" r="D17" s="6">
        <v>730</v>
      </c>
    </row>
    <row spans="1:5" r="18">
      <c t="s" r="A18" s="4">
        <v>302</v>
      </c>
    </row>
    <row spans="1:5" r="19">
      <c t="s" r="A19" s="3">
        <v>297</v>
      </c>
    </row>
    <row spans="1:5" r="20">
      <c t="s" r="A20" s="4">
        <v>298</v>
      </c>
      <c t="n" r="D20" s="6">
        <v>121</v>
      </c>
    </row>
    <row spans="1:5" r="21">
      <c t="s" r="A21" s="4">
        <v>279</v>
      </c>
    </row>
    <row spans="1:5" r="22">
      <c t="s" r="A22" s="3">
        <v>297</v>
      </c>
    </row>
    <row spans="1:5" r="23">
      <c t="s" r="A23" s="4">
        <v>75</v>
      </c>
      <c t="n" r="B23" s="6">
        <v>258</v>
      </c>
      <c t="n" r="D23" s="6">
        <v>2269</v>
      </c>
    </row>
    <row spans="1:5" r="24">
      <c t="s" r="A24" s="4">
        <v>303</v>
      </c>
    </row>
    <row spans="1:5" r="25">
      <c t="s" r="A25" s="3">
        <v>297</v>
      </c>
    </row>
    <row spans="1:5" r="26">
      <c t="s" r="A26" s="4">
        <v>75</v>
      </c>
      <c t="n" r="B26" s="6">
        <v>157</v>
      </c>
      <c t="n" r="D26" s="6">
        <v>1425</v>
      </c>
    </row>
    <row spans="1:5" r="27">
      <c t="s" r="A27" s="4">
        <v>304</v>
      </c>
    </row>
    <row spans="1:5" r="28">
      <c t="s" r="A28" s="3">
        <v>297</v>
      </c>
    </row>
    <row spans="1:5" r="29">
      <c t="s" r="A29" s="4">
        <v>75</v>
      </c>
      <c t="n" r="B29" s="6">
        <v>222</v>
      </c>
      <c t="n" r="C29" s="7">
        <v>1936</v>
      </c>
      <c t="n" r="D29" s="6">
        <v>956</v>
      </c>
      <c t="n" r="E29" s="7">
        <v>1936</v>
      </c>
    </row>
    <row spans="1:5" r="30">
      <c t="s" r="A30" s="4">
        <v>305</v>
      </c>
    </row>
    <row spans="1:5" r="31">
      <c t="s" r="A31" s="3">
        <v>297</v>
      </c>
    </row>
    <row spans="1:5" r="32">
      <c t="s" r="A32" s="4">
        <v>298</v>
      </c>
      <c t="n" r="B32" s="6">
        <v>-121</v>
      </c>
      <c t="n" r="D32" s="6">
        <v>-112</v>
      </c>
    </row>
    <row spans="1:5" r="33">
      <c t="s" r="A33" s="4">
        <v>306</v>
      </c>
    </row>
    <row spans="1:5" r="34">
      <c t="s" r="A34" s="3">
        <v>297</v>
      </c>
    </row>
    <row spans="1:5" r="35">
      <c t="s" r="A35" s="4">
        <v>298</v>
      </c>
      <c t="n" r="D35" s="6">
        <v>54</v>
      </c>
    </row>
    <row spans="1:5" r="36">
      <c t="s" r="A36" s="4">
        <v>307</v>
      </c>
    </row>
    <row spans="1:5" r="37">
      <c t="s" r="A37" s="3">
        <v>297</v>
      </c>
    </row>
    <row spans="1:5" r="38">
      <c t="s" r="A38" s="4">
        <v>75</v>
      </c>
      <c t="n" r="B38" s="6">
        <v>1845</v>
      </c>
      <c t="n" r="D38" s="6">
        <v>5736</v>
      </c>
    </row>
    <row spans="1:5" r="39">
      <c t="s" r="A39" s="4">
        <v>308</v>
      </c>
    </row>
    <row spans="1:5" r="40">
      <c t="s" r="A40" s="3">
        <v>297</v>
      </c>
    </row>
    <row spans="1:5" r="41">
      <c t="s" r="A41" s="4">
        <v>75</v>
      </c>
      <c t="n" r="B41" s="6">
        <v>778</v>
      </c>
      <c t="n" r="D41" s="6">
        <v>1878</v>
      </c>
    </row>
    <row spans="1:5" r="42">
      <c t="s" r="A42" s="4">
        <v>309</v>
      </c>
    </row>
    <row spans="1:5" r="43">
      <c t="s" r="A43" s="3">
        <v>297</v>
      </c>
    </row>
    <row spans="1:5" r="44">
      <c t="s" r="A44" s="4">
        <v>75</v>
      </c>
      <c t="n" r="B44" s="6">
        <v>1072</v>
      </c>
      <c t="n" r="D44" s="6">
        <v>3016</v>
      </c>
    </row>
    <row spans="1:5" r="45">
      <c t="s" r="A45" s="4">
        <v>310</v>
      </c>
    </row>
    <row spans="1:5" r="46">
      <c t="s" r="A46" s="3">
        <v>297</v>
      </c>
    </row>
    <row spans="1:5" r="47">
      <c t="s" r="A47" s="4">
        <v>298</v>
      </c>
      <c t="n" r="B47" s="7">
        <v>-5</v>
      </c>
      <c t="n" r="D47" s="7">
        <v>8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21"/>
  </cols>
  <sheetData>
    <row spans="1:2" r="1">
      <c t="s" r="A1" s="1">
        <v>311</v>
      </c>
      <c t="s" r="B1" s="2">
        <v>1</v>
      </c>
    </row>
    <row spans="1:2" r="2">
      <c t="s" r="B2" s="2">
        <v>274</v>
      </c>
    </row>
    <row spans="1:2" r="3">
      <c t="s" r="A3" s="3">
        <v>277</v>
      </c>
    </row>
    <row spans="1:2" r="4">
      <c t="s" r="A4" s="4">
        <v>312</v>
      </c>
      <c t="n" r="B4" s="7">
        <v>6579</v>
      </c>
    </row>
    <row spans="1:2" r="5">
      <c t="s" r="A5" s="4">
        <v>313</v>
      </c>
      <c t="n" r="B5" s="6">
        <v>8180</v>
      </c>
    </row>
    <row spans="1:2" r="6">
      <c t="s" r="A6" s="4">
        <v>314</v>
      </c>
      <c t="n" r="B6" s="6">
        <v>-175</v>
      </c>
    </row>
    <row spans="1:2" r="7">
      <c t="s" r="A7" s="4">
        <v>315</v>
      </c>
      <c t="n" r="B7" s="6">
        <v>-12300</v>
      </c>
    </row>
    <row spans="1:2" r="8">
      <c t="s" r="A8" s="4">
        <v>316</v>
      </c>
      <c t="n" r="B8" s="6">
        <v>2284</v>
      </c>
    </row>
    <row spans="1:2" r="9">
      <c t="s" r="A9" s="4">
        <v>302</v>
      </c>
    </row>
    <row spans="1:2" r="10">
      <c t="s" r="A10" s="3">
        <v>277</v>
      </c>
    </row>
    <row spans="1:2" r="11">
      <c t="s" r="A11" s="4">
        <v>312</v>
      </c>
      <c t="n" r="B11" s="6">
        <v>6044</v>
      </c>
    </row>
    <row spans="1:2" r="12">
      <c t="s" r="A12" s="4">
        <v>313</v>
      </c>
      <c t="n" r="B12" s="6">
        <v>2390</v>
      </c>
    </row>
    <row spans="1:2" r="13">
      <c t="s" r="A13" s="4">
        <v>314</v>
      </c>
      <c t="n" r="B13" s="6">
        <v>-121</v>
      </c>
    </row>
    <row spans="1:2" r="14">
      <c t="s" r="A14" s="4">
        <v>315</v>
      </c>
      <c t="n" r="B14" s="6">
        <v>-7575</v>
      </c>
    </row>
    <row spans="1:2" r="15">
      <c t="s" r="A15" s="4">
        <v>316</v>
      </c>
      <c t="n" r="B15" s="6">
        <v>738</v>
      </c>
    </row>
    <row spans="1:2" r="16">
      <c t="s" r="A16" s="4">
        <v>306</v>
      </c>
    </row>
    <row spans="1:2" r="17">
      <c t="s" r="A17" s="3">
        <v>277</v>
      </c>
    </row>
    <row spans="1:2" r="18">
      <c t="s" r="A18" s="4">
        <v>312</v>
      </c>
      <c t="n" r="B18" s="6">
        <v>535</v>
      </c>
    </row>
    <row spans="1:2" r="19">
      <c t="s" r="A19" s="4">
        <v>313</v>
      </c>
      <c t="n" r="B19" s="6">
        <v>5790</v>
      </c>
    </row>
    <row spans="1:2" r="20">
      <c t="s" r="A20" s="4">
        <v>314</v>
      </c>
      <c t="n" r="B20" s="6">
        <v>-54</v>
      </c>
    </row>
    <row spans="1:2" r="21">
      <c t="s" r="A21" s="4">
        <v>315</v>
      </c>
      <c t="n" r="B21" s="6">
        <v>-4725</v>
      </c>
    </row>
    <row spans="1:2" r="22">
      <c t="s" r="A22" s="4">
        <v>316</v>
      </c>
      <c t="n" r="B22" s="7">
        <v>15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17</v>
      </c>
      <c t="s" r="B1" s="2">
        <v>2</v>
      </c>
      <c t="s" r="C1" s="2">
        <v>25</v>
      </c>
    </row>
    <row spans="1:3" r="2">
      <c t="s" r="A2" s="3">
        <v>30</v>
      </c>
    </row>
    <row spans="1:3" r="3">
      <c t="s" r="A3" s="4">
        <v>318</v>
      </c>
      <c t="n" r="B3" s="7">
        <v>69739</v>
      </c>
      <c t="n" r="C3" s="7">
        <v>70577</v>
      </c>
    </row>
    <row spans="1:3" r="4">
      <c t="s" r="A4" s="4">
        <v>319</v>
      </c>
      <c t="n" r="B4" s="6">
        <v>115880</v>
      </c>
      <c t="n" r="C4" s="6">
        <v>97193</v>
      </c>
    </row>
    <row spans="1:3" r="5">
      <c t="s" r="A5" s="4">
        <v>320</v>
      </c>
      <c t="n" r="B5" s="6">
        <v>95550</v>
      </c>
      <c t="n" r="C5" s="6">
        <v>101153</v>
      </c>
    </row>
    <row spans="1:3" r="6">
      <c t="s" r="A6" s="4">
        <v>30</v>
      </c>
      <c t="n" r="B6" s="7">
        <v>281169</v>
      </c>
      <c t="n" r="C6" s="7">
        <v>2689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r="A1" s="1">
        <v>321</v>
      </c>
      <c t="s" r="B1" s="2">
        <v>1</v>
      </c>
    </row>
    <row spans="1:2" r="2">
      <c t="s" r="B2" s="2">
        <v>274</v>
      </c>
    </row>
    <row spans="1:2" r="3">
      <c t="s" r="A3" s="3">
        <v>322</v>
      </c>
    </row>
    <row spans="1:2" r="4">
      <c t="s" r="A4" s="4">
        <v>323</v>
      </c>
      <c t="n" r="B4" s="7">
        <v>346990</v>
      </c>
    </row>
    <row spans="1:2" r="5">
      <c t="s" r="A5" s="4">
        <v>324</v>
      </c>
      <c t="n" r="B5" s="6">
        <v>25624</v>
      </c>
    </row>
    <row spans="1:2" r="6">
      <c t="s" r="A6" s="4">
        <v>325</v>
      </c>
      <c t="n" r="B6" s="6">
        <v>-7</v>
      </c>
    </row>
    <row spans="1:2" r="7">
      <c t="s" r="A7" s="4">
        <v>326</v>
      </c>
      <c t="n" r="B7" s="7">
        <v>3726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1"/>
    <col customWidth="1" max="2" min="2" width="23"/>
    <col customWidth="1" max="3" min="3" width="25"/>
  </cols>
  <sheetData>
    <row spans="1:3" r="1">
      <c t="s" r="A1" s="1">
        <v>327</v>
      </c>
      <c t="s" r="B1" s="2">
        <v>1</v>
      </c>
      <c t="s" r="C1" s="2">
        <v>328</v>
      </c>
    </row>
    <row spans="1:3" r="2">
      <c t="s" r="B2" s="2">
        <v>2</v>
      </c>
      <c t="s" r="C2" s="2">
        <v>25</v>
      </c>
    </row>
    <row spans="1:3" r="3">
      <c t="s" r="A3" s="3">
        <v>329</v>
      </c>
    </row>
    <row spans="1:3" r="4">
      <c t="s" r="A4" s="4">
        <v>330</v>
      </c>
      <c t="n" r="B4" s="7">
        <v>206563</v>
      </c>
      <c t="n" r="C4" s="7">
        <v>252294</v>
      </c>
    </row>
    <row spans="1:3" r="5">
      <c t="s" r="A5" s="4">
        <v>331</v>
      </c>
      <c t="n" r="B5" s="6">
        <v>-73661</v>
      </c>
      <c t="n" r="C5" s="6">
        <v>-101857</v>
      </c>
    </row>
    <row spans="1:3" r="6">
      <c t="s" r="A6" s="4">
        <v>332</v>
      </c>
      <c t="n" r="B6" s="6">
        <v>117</v>
      </c>
      <c t="n" r="C6" s="6">
        <v>437</v>
      </c>
    </row>
    <row spans="1:3" r="7">
      <c t="s" r="A7" s="4">
        <v>333</v>
      </c>
      <c t="n" r="B7" s="6">
        <v>133019</v>
      </c>
      <c t="n" r="C7" s="6">
        <v>150874</v>
      </c>
    </row>
    <row spans="1:3" r="8">
      <c t="s" r="A8" s="4">
        <v>334</v>
      </c>
    </row>
    <row spans="1:3" r="9">
      <c t="s" r="A9" s="3">
        <v>329</v>
      </c>
    </row>
    <row spans="1:3" r="10">
      <c t="s" r="A10" s="4">
        <v>330</v>
      </c>
      <c t="n" r="B10" s="6">
        <v>203563</v>
      </c>
      <c t="n" r="C10" s="6">
        <v>91492</v>
      </c>
    </row>
    <row spans="1:3" r="11">
      <c t="s" r="A11" s="4">
        <v>331</v>
      </c>
      <c t="n" r="B11" s="6">
        <v>-72334</v>
      </c>
      <c t="n" r="C11" s="6">
        <v>-80152</v>
      </c>
    </row>
    <row spans="1:3" r="12">
      <c t="s" r="A12" s="4">
        <v>332</v>
      </c>
      <c t="n" r="B12" s="6">
        <v>117</v>
      </c>
      <c t="n" r="C12" s="6">
        <v>426</v>
      </c>
    </row>
    <row spans="1:3" r="13">
      <c t="s" r="A13" s="4">
        <v>333</v>
      </c>
      <c t="n" r="B13" s="7">
        <v>131346</v>
      </c>
      <c t="n" r="C13" s="7">
        <v>11766</v>
      </c>
    </row>
    <row spans="1:3" r="14">
      <c t="s" r="A14" s="4">
        <v>335</v>
      </c>
      <c t="s" r="B14" s="4">
        <v>336</v>
      </c>
      <c t="s" r="C14" s="4">
        <v>337</v>
      </c>
    </row>
    <row spans="1:3" r="15">
      <c t="s" r="A15" s="4">
        <v>338</v>
      </c>
    </row>
    <row spans="1:3" r="16">
      <c t="s" r="A16" s="3">
        <v>329</v>
      </c>
    </row>
    <row spans="1:3" r="17">
      <c t="s" r="A17" s="4">
        <v>330</v>
      </c>
      <c t="n" r="C17" s="7">
        <v>147500</v>
      </c>
    </row>
    <row spans="1:3" r="18">
      <c t="s" r="A18" s="4">
        <v>331</v>
      </c>
      <c t="n" r="C18" s="6">
        <v>-10815</v>
      </c>
    </row>
    <row spans="1:3" r="19">
      <c t="s" r="A19" s="4">
        <v>333</v>
      </c>
      <c t="n" r="C19" s="7">
        <v>136685</v>
      </c>
    </row>
    <row spans="1:3" r="20">
      <c t="s" r="A20" s="4">
        <v>335</v>
      </c>
      <c t="s" r="C20" s="4">
        <v>336</v>
      </c>
    </row>
    <row spans="1:3" r="21">
      <c t="s" r="A21" s="4">
        <v>339</v>
      </c>
    </row>
    <row spans="1:3" r="22">
      <c t="s" r="A22" s="3">
        <v>329</v>
      </c>
    </row>
    <row spans="1:3" r="23">
      <c t="s" r="A23" s="4">
        <v>330</v>
      </c>
      <c t="n" r="C23" s="7">
        <v>10302</v>
      </c>
    </row>
    <row spans="1:3" r="24">
      <c t="s" r="A24" s="4">
        <v>331</v>
      </c>
      <c t="n" r="C24" s="6">
        <v>-10313</v>
      </c>
    </row>
    <row spans="1:3" r="25">
      <c t="s" r="A25" s="4">
        <v>332</v>
      </c>
      <c t="n" r="C25" s="7">
        <v>11</v>
      </c>
    </row>
    <row spans="1:3" r="26">
      <c t="s" r="A26" s="4">
        <v>335</v>
      </c>
      <c t="s" r="C26" s="4">
        <v>340</v>
      </c>
    </row>
    <row spans="1:3" r="27">
      <c t="s" r="A27" s="4">
        <v>341</v>
      </c>
    </row>
    <row spans="1:3" r="28">
      <c t="s" r="A28" s="3">
        <v>329</v>
      </c>
    </row>
    <row spans="1:3" r="29">
      <c t="s" r="A29" s="4">
        <v>330</v>
      </c>
      <c t="n" r="B29" s="7">
        <v>3000</v>
      </c>
    </row>
    <row spans="1:3" r="30">
      <c t="s" r="A30" s="4">
        <v>331</v>
      </c>
      <c t="n" r="B30" s="6">
        <v>-1327</v>
      </c>
    </row>
    <row spans="1:3" r="31">
      <c t="s" r="A31" s="4">
        <v>333</v>
      </c>
      <c t="n" r="B31" s="7">
        <v>1673</v>
      </c>
    </row>
    <row spans="1:3" r="32">
      <c t="s" r="A32" s="4">
        <v>335</v>
      </c>
      <c t="s" r="B32" s="4">
        <v>342</v>
      </c>
    </row>
    <row spans="1:3" r="33">
      <c t="s" r="A33" s="4">
        <v>343</v>
      </c>
    </row>
    <row spans="1:3" r="34">
      <c t="s" r="A34" s="3">
        <v>329</v>
      </c>
    </row>
    <row spans="1:3" r="35">
      <c t="s" r="A35" s="4">
        <v>330</v>
      </c>
      <c t="n" r="C35" s="7">
        <v>3000</v>
      </c>
    </row>
    <row spans="1:3" r="36">
      <c t="s" r="A36" s="4">
        <v>331</v>
      </c>
      <c t="n" r="C36" s="6">
        <v>-577</v>
      </c>
    </row>
    <row spans="1:3" r="37">
      <c t="s" r="A37" s="4">
        <v>333</v>
      </c>
      <c t="n" r="C37" s="7">
        <v>2423</v>
      </c>
    </row>
    <row spans="1:3" r="38">
      <c t="s" r="A38" s="4">
        <v>335</v>
      </c>
      <c t="s" r="C38" s="4">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4</v>
      </c>
      <c t="s" r="B1" s="2">
        <v>65</v>
      </c>
      <c t="s" r="D1" s="2">
        <v>1</v>
      </c>
    </row>
    <row spans="1:5" r="2">
      <c t="s" r="B2" s="2">
        <v>2</v>
      </c>
      <c t="s" r="C2" s="2">
        <v>66</v>
      </c>
      <c t="s" r="D2" s="2">
        <v>2</v>
      </c>
      <c t="s" r="E2" s="2">
        <v>66</v>
      </c>
    </row>
    <row spans="1:5" r="3">
      <c t="s" r="A3" s="3">
        <v>329</v>
      </c>
    </row>
    <row spans="1:5" r="4">
      <c t="s" r="A4" s="4">
        <v>73</v>
      </c>
      <c t="n" r="B4" s="7">
        <v>5949</v>
      </c>
      <c t="n" r="C4" s="7">
        <v>6421</v>
      </c>
      <c t="n" r="D4" s="7">
        <v>17845</v>
      </c>
      <c t="n" r="E4" s="7">
        <v>12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v>
      </c>
      <c t="s" r="B1" s="2">
        <v>65</v>
      </c>
      <c t="s" r="D1" s="2">
        <v>1</v>
      </c>
    </row>
    <row spans="1:5" r="2">
      <c t="s" r="B2" s="2">
        <v>2</v>
      </c>
      <c t="s" r="C2" s="2">
        <v>66</v>
      </c>
      <c t="s" r="D2" s="2">
        <v>2</v>
      </c>
      <c t="s" r="E2" s="2">
        <v>66</v>
      </c>
    </row>
    <row spans="1:5" r="3">
      <c t="s" r="A3" s="4">
        <v>86</v>
      </c>
      <c t="n" r="B3" s="7">
        <v>25770</v>
      </c>
      <c t="n" r="C3" s="7">
        <v>-2138</v>
      </c>
      <c t="n" r="D3" s="7">
        <v>37385</v>
      </c>
      <c t="n" r="E3" s="7">
        <v>-35275</v>
      </c>
    </row>
    <row spans="1:5" r="4">
      <c t="s" r="A4" s="3">
        <v>93</v>
      </c>
    </row>
    <row spans="1:5" r="5">
      <c t="s" r="A5" s="4">
        <v>94</v>
      </c>
      <c t="n" r="B5" s="6">
        <v>-5350</v>
      </c>
      <c t="n" r="C5" s="6">
        <v>-18195</v>
      </c>
      <c t="n" r="D5" s="6">
        <v>-19061</v>
      </c>
      <c t="n" r="E5" s="6">
        <v>-16017</v>
      </c>
    </row>
    <row spans="1:5" r="6">
      <c t="s" r="A6" s="4">
        <v>95</v>
      </c>
      <c t="n" r="E6" s="6">
        <v>-1786</v>
      </c>
    </row>
    <row spans="1:5" r="7">
      <c t="s" r="A7" s="4">
        <v>96</v>
      </c>
      <c t="n" r="B7" s="6">
        <v>-5350</v>
      </c>
      <c t="n" r="C7" s="6">
        <v>-18195</v>
      </c>
      <c t="n" r="D7" s="6">
        <v>-19061</v>
      </c>
      <c t="n" r="E7" s="6">
        <v>-17803</v>
      </c>
    </row>
    <row spans="1:5" r="8">
      <c t="s" r="A8" s="3">
        <v>97</v>
      </c>
    </row>
    <row spans="1:5" r="9">
      <c t="s" r="A9" s="4">
        <v>98</v>
      </c>
      <c t="n" r="B9" s="6">
        <v>4</v>
      </c>
      <c t="n" r="C9" s="6">
        <v>33</v>
      </c>
      <c t="n" r="D9" s="6">
        <v>-17</v>
      </c>
      <c t="n" r="E9" s="6">
        <v>-20</v>
      </c>
    </row>
    <row spans="1:5" r="10">
      <c t="s" r="A10" s="4">
        <v>99</v>
      </c>
      <c t="n" r="B10" s="6">
        <v>47</v>
      </c>
      <c t="n" r="C10" s="6">
        <v>44</v>
      </c>
      <c t="n" r="D10" s="6">
        <v>128</v>
      </c>
      <c t="n" r="E10" s="6">
        <v>129</v>
      </c>
    </row>
    <row spans="1:5" r="11">
      <c t="s" r="A11" s="4">
        <v>96</v>
      </c>
      <c t="n" r="B11" s="6">
        <v>51</v>
      </c>
      <c t="n" r="C11" s="6">
        <v>77</v>
      </c>
      <c t="n" r="D11" s="6">
        <v>111</v>
      </c>
      <c t="n" r="E11" s="6">
        <v>109</v>
      </c>
    </row>
    <row spans="1:5" r="12">
      <c t="s" r="A12" s="4">
        <v>100</v>
      </c>
      <c t="n" r="B12" s="6">
        <v>-5299</v>
      </c>
      <c t="n" r="C12" s="6">
        <v>-18118</v>
      </c>
      <c t="n" r="D12" s="6">
        <v>-18950</v>
      </c>
      <c t="n" r="E12" s="6">
        <v>-17694</v>
      </c>
    </row>
    <row spans="1:5" r="13">
      <c t="s" r="A13" s="4">
        <v>101</v>
      </c>
      <c t="n" r="B13" s="6">
        <v>20471</v>
      </c>
      <c t="n" r="C13" s="6">
        <v>-20256</v>
      </c>
      <c t="n" r="D13" s="6">
        <v>18435</v>
      </c>
      <c t="n" r="E13" s="6">
        <v>-52969</v>
      </c>
    </row>
    <row spans="1:5" r="14">
      <c t="s" r="A14" s="4">
        <v>102</v>
      </c>
      <c t="n" r="B14" s="6">
        <v>-188</v>
      </c>
      <c t="n" r="C14" s="6">
        <v>-99</v>
      </c>
      <c t="n" r="D14" s="6">
        <v>-519</v>
      </c>
      <c t="n" r="E14" s="6">
        <v>-128</v>
      </c>
    </row>
    <row spans="1:5" r="15">
      <c t="s" r="A15" s="4">
        <v>103</v>
      </c>
      <c t="n" r="B15" s="7">
        <v>20283</v>
      </c>
      <c t="n" r="C15" s="7">
        <v>-20355</v>
      </c>
      <c t="n" r="D15" s="7">
        <v>17916</v>
      </c>
      <c t="n" r="E15" s="7">
        <v>-530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25</v>
      </c>
    </row>
    <row spans="1:3" r="2">
      <c t="s" r="A2" s="3">
        <v>346</v>
      </c>
    </row>
    <row spans="1:3" r="3">
      <c t="n" r="A3" s="10">
        <v>2016</v>
      </c>
      <c t="n" r="B3" s="7">
        <v>6035</v>
      </c>
    </row>
    <row spans="1:3" r="4">
      <c t="n" r="A4" s="6">
        <v>2017</v>
      </c>
      <c t="n" r="B4" s="6">
        <v>23647</v>
      </c>
    </row>
    <row spans="1:3" r="5">
      <c t="n" r="A5" s="6">
        <v>2018</v>
      </c>
      <c t="n" r="B5" s="6">
        <v>22889</v>
      </c>
    </row>
    <row spans="1:3" r="6">
      <c t="n" r="A6" s="6">
        <v>2019</v>
      </c>
      <c t="n" r="B6" s="6">
        <v>18746</v>
      </c>
    </row>
    <row spans="1:3" r="7">
      <c t="n" r="A7" s="6">
        <v>2020</v>
      </c>
      <c t="n" r="B7" s="6">
        <v>18746</v>
      </c>
    </row>
    <row spans="1:3" r="8">
      <c t="s" r="A8" s="4">
        <v>347</v>
      </c>
      <c t="n" r="B8" s="6">
        <v>42956</v>
      </c>
    </row>
    <row spans="1:3" r="9">
      <c t="s" r="A9" s="4">
        <v>333</v>
      </c>
      <c t="n" r="B9" s="7">
        <v>133019</v>
      </c>
      <c t="n" r="C9" s="7">
        <v>1508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spans="1:4" r="1">
      <c t="s" r="A1" s="1">
        <v>348</v>
      </c>
      <c t="s" r="B1" s="2">
        <v>1</v>
      </c>
      <c t="s" r="C1" s="2">
        <v>328</v>
      </c>
    </row>
    <row spans="1:4" r="2">
      <c t="s" r="B2" s="2">
        <v>2</v>
      </c>
      <c t="s" r="C2" s="2">
        <v>25</v>
      </c>
      <c t="s" r="D2" s="2">
        <v>349</v>
      </c>
    </row>
    <row spans="1:4" r="3">
      <c t="s" r="A3" s="3">
        <v>350</v>
      </c>
    </row>
    <row spans="1:4" r="4">
      <c t="s" r="A4" s="4">
        <v>351</v>
      </c>
      <c t="n" r="B4" s="7">
        <v>1173018</v>
      </c>
      <c t="n" r="C4" s="7">
        <v>1277625</v>
      </c>
    </row>
    <row spans="1:4" r="5">
      <c t="s" r="A5" s="4">
        <v>352</v>
      </c>
      <c t="n" r="B5" s="6">
        <v>-64854</v>
      </c>
      <c t="n" r="C5" s="6">
        <v>-75668</v>
      </c>
    </row>
    <row spans="1:4" r="6">
      <c t="s" r="A6" s="4">
        <v>353</v>
      </c>
      <c t="n" r="B6" s="6">
        <v>-26314</v>
      </c>
      <c t="n" r="C6" s="6">
        <v>-31171</v>
      </c>
    </row>
    <row spans="1:4" r="7">
      <c t="s" r="A7" s="4">
        <v>354</v>
      </c>
      <c t="n" r="B7" s="6">
        <v>1081850</v>
      </c>
      <c t="n" r="C7" s="6">
        <v>1170786</v>
      </c>
    </row>
    <row spans="1:4" r="8">
      <c t="s" r="A8" s="4">
        <v>355</v>
      </c>
      <c t="n" r="B8" s="6">
        <v>-146473</v>
      </c>
      <c t="n" r="C8" s="6">
        <v>-157375</v>
      </c>
    </row>
    <row spans="1:4" r="9">
      <c t="s" r="A9" s="4">
        <v>356</v>
      </c>
      <c t="n" r="B9" s="6">
        <v>935377</v>
      </c>
      <c t="n" r="C9" s="6">
        <v>1013411</v>
      </c>
    </row>
    <row spans="1:4" r="10">
      <c t="s" r="A10" s="4">
        <v>354</v>
      </c>
      <c t="n" r="B10" s="6">
        <v>1081850</v>
      </c>
      <c t="n" r="C10" s="6">
        <v>1170786</v>
      </c>
    </row>
    <row spans="1:4" r="11">
      <c t="s" r="A11" s="4">
        <v>357</v>
      </c>
    </row>
    <row spans="1:4" r="12">
      <c t="s" r="A12" s="3">
        <v>350</v>
      </c>
    </row>
    <row spans="1:4" r="13">
      <c t="s" r="A13" s="4">
        <v>358</v>
      </c>
      <c t="n" r="B13" s="7">
        <v>250000</v>
      </c>
      <c t="n" r="C13" s="7">
        <v>250000</v>
      </c>
      <c t="n" r="D13" s="7">
        <v>250000</v>
      </c>
    </row>
    <row spans="1:4" r="14">
      <c t="s" r="A14" s="4">
        <v>359</v>
      </c>
      <c t="s" r="B14" s="4">
        <v>360</v>
      </c>
      <c t="s" r="C14" s="4">
        <v>360</v>
      </c>
    </row>
    <row spans="1:4" r="15">
      <c t="s" r="A15" s="4">
        <v>361</v>
      </c>
    </row>
    <row spans="1:4" r="16">
      <c t="s" r="A16" s="3">
        <v>350</v>
      </c>
    </row>
    <row spans="1:4" r="17">
      <c t="s" r="A17" s="4">
        <v>351</v>
      </c>
      <c t="n" r="B17" s="7">
        <v>841143</v>
      </c>
      <c t="n" r="C17" s="7">
        <v>947625</v>
      </c>
    </row>
    <row spans="1:4" r="18">
      <c t="s" r="A18" s="4">
        <v>352</v>
      </c>
      <c t="n" r="B18" s="7">
        <v>-25405</v>
      </c>
      <c t="n" r="C18" s="7">
        <v>-30242</v>
      </c>
    </row>
    <row spans="1:4" r="19">
      <c t="s" r="A19" s="4">
        <v>359</v>
      </c>
      <c t="s" r="B19" s="4">
        <v>362</v>
      </c>
      <c t="s" r="C19" s="4">
        <v>362</v>
      </c>
    </row>
    <row spans="1:4" r="20">
      <c t="s" r="A20" s="4">
        <v>353</v>
      </c>
      <c t="n" r="B20" s="7">
        <v>-22361</v>
      </c>
      <c t="n" r="C20" s="7">
        <v>-26619</v>
      </c>
    </row>
    <row spans="1:4" r="21">
      <c t="s" r="A21" s="4">
        <v>355</v>
      </c>
      <c t="n" r="B21" s="6">
        <v>-66143</v>
      </c>
    </row>
    <row spans="1:4" r="22">
      <c t="s" r="A22" s="4">
        <v>356</v>
      </c>
      <c t="n" r="B22" s="6">
        <v>775000</v>
      </c>
    </row>
    <row spans="1:4" r="23">
      <c t="s" r="A23" s="4">
        <v>363</v>
      </c>
    </row>
    <row spans="1:4" r="24">
      <c t="s" r="A24" s="3">
        <v>350</v>
      </c>
    </row>
    <row spans="1:4" r="25">
      <c t="s" r="A25" s="4">
        <v>364</v>
      </c>
      <c t="n" r="B25" s="7">
        <v>80000</v>
      </c>
      <c t="n" r="C25" s="7">
        <v>80000</v>
      </c>
    </row>
    <row spans="1:4" r="26">
      <c t="s" r="A26" s="4">
        <v>359</v>
      </c>
      <c t="s" r="B26" s="4">
        <v>365</v>
      </c>
      <c t="s" r="C26" s="4">
        <v>366</v>
      </c>
    </row>
    <row spans="1:4" r="27">
      <c t="s" r="A27" s="4">
        <v>353</v>
      </c>
      <c t="n" r="B27" s="7">
        <v>-3573</v>
      </c>
      <c t="n" r="C27" s="7">
        <v>-4303</v>
      </c>
    </row>
    <row spans="1:4" r="28">
      <c t="s" r="A28" s="4">
        <v>367</v>
      </c>
    </row>
    <row spans="1:4" r="29">
      <c t="s" r="A29" s="3">
        <v>350</v>
      </c>
    </row>
    <row spans="1:4" r="30">
      <c t="s" r="A30" s="4">
        <v>351</v>
      </c>
      <c t="n" r="B30" s="7">
        <v>1875</v>
      </c>
    </row>
    <row spans="1:4" r="31">
      <c t="s" r="A31" s="4">
        <v>359</v>
      </c>
      <c t="s" r="B31" s="4">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spans="1:2" r="1">
      <c t="s" r="A1" s="1">
        <v>369</v>
      </c>
      <c t="s" r="B1" s="2">
        <v>1</v>
      </c>
    </row>
    <row spans="1:2" r="2">
      <c t="s" r="B2" s="2">
        <v>2</v>
      </c>
    </row>
    <row spans="1:2" r="3">
      <c t="s" r="A3" s="4">
        <v>361</v>
      </c>
    </row>
    <row spans="1:2" r="4">
      <c t="s" r="A4" s="3">
        <v>350</v>
      </c>
    </row>
    <row spans="1:2" r="5">
      <c t="s" r="A5" s="4">
        <v>370</v>
      </c>
      <c t="s" r="B5" s="4">
        <v>371</v>
      </c>
    </row>
    <row spans="1:2" r="6">
      <c t="s" r="A6" s="4">
        <v>363</v>
      </c>
    </row>
    <row spans="1:2" r="7">
      <c t="s" r="A7" s="3">
        <v>350</v>
      </c>
    </row>
    <row spans="1:2" r="8">
      <c t="s" r="A8" s="4">
        <v>370</v>
      </c>
      <c t="s" r="B8" s="4">
        <v>372</v>
      </c>
    </row>
    <row spans="1:2" r="9">
      <c t="s" r="A9" s="4">
        <v>357</v>
      </c>
    </row>
    <row spans="1:2" r="10">
      <c t="s" r="A10" s="3">
        <v>350</v>
      </c>
    </row>
    <row spans="1:2" r="11">
      <c t="s" r="A11" s="4">
        <v>370</v>
      </c>
      <c t="s" r="B11" s="4">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5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5"/>
    <col customWidth="1" max="8" min="8" width="21"/>
    <col customWidth="1" max="9" min="9" width="21"/>
    <col customWidth="1" max="10" min="10" width="21"/>
  </cols>
  <sheetData>
    <row spans="1:10" r="1">
      <c t="s" r="A1" s="1">
        <v>374</v>
      </c>
      <c t="s" r="B1" s="2">
        <v>375</v>
      </c>
      <c t="s" r="C1" s="2">
        <v>376</v>
      </c>
      <c t="s" r="D1" s="2">
        <v>274</v>
      </c>
      <c t="s" r="E1" s="2">
        <v>275</v>
      </c>
      <c t="s" r="F1" s="2">
        <v>377</v>
      </c>
      <c t="s" r="G1" s="2">
        <v>274</v>
      </c>
      <c t="s" r="H1" s="2">
        <v>275</v>
      </c>
      <c t="s" r="I1" s="2">
        <v>378</v>
      </c>
      <c t="s" r="J1" s="2">
        <v>379</v>
      </c>
    </row>
    <row spans="1:10" r="2">
      <c t="s" r="A2" s="3">
        <v>350</v>
      </c>
    </row>
    <row spans="1:10" r="3">
      <c t="s" r="A3" s="4">
        <v>380</v>
      </c>
      <c t="n" r="D3" s="7">
        <v>64854000</v>
      </c>
      <c t="n" r="G3" s="7">
        <v>64854000</v>
      </c>
      <c t="n" r="I3" s="7">
        <v>75668000</v>
      </c>
    </row>
    <row spans="1:10" r="4">
      <c t="s" r="A4" s="4">
        <v>231</v>
      </c>
      <c t="n" r="D4" s="6">
        <v>26314000</v>
      </c>
      <c t="n" r="G4" s="7">
        <v>26314000</v>
      </c>
      <c t="n" r="I4" s="6">
        <v>31171000</v>
      </c>
    </row>
    <row spans="1:10" r="5">
      <c t="s" r="A5" s="4">
        <v>381</v>
      </c>
      <c t="s" r="G5" s="4">
        <v>382</v>
      </c>
    </row>
    <row spans="1:10" r="6">
      <c t="s" r="A6" s="4">
        <v>383</v>
      </c>
      <c t="n" r="D6" s="6">
        <v>171000</v>
      </c>
      <c t="n" r="E6" s="7">
        <v>200000</v>
      </c>
      <c t="n" r="G6" s="7">
        <v>516000</v>
      </c>
      <c t="n" r="H6" s="7">
        <v>565000</v>
      </c>
    </row>
    <row spans="1:10" r="7">
      <c t="s" r="A7" s="4">
        <v>351</v>
      </c>
      <c t="n" r="D7" s="6">
        <v>1173018000</v>
      </c>
      <c t="n" r="G7" s="6">
        <v>1173018000</v>
      </c>
      <c t="n" r="I7" s="6">
        <v>1277625000</v>
      </c>
    </row>
    <row spans="1:10" r="8">
      <c t="s" r="A8" s="4">
        <v>384</v>
      </c>
      <c t="n" r="D8" s="6">
        <v>146473000</v>
      </c>
      <c t="n" r="G8" s="6">
        <v>146473000</v>
      </c>
      <c t="n" r="I8" s="6">
        <v>157375000</v>
      </c>
    </row>
    <row spans="1:10" r="9">
      <c t="s" r="A9" s="4">
        <v>262</v>
      </c>
      <c t="n" r="D9" s="6">
        <v>935377000</v>
      </c>
      <c t="n" r="G9" s="6">
        <v>935377000</v>
      </c>
      <c t="n" r="I9" s="6">
        <v>1013411000</v>
      </c>
    </row>
    <row spans="1:10" r="10">
      <c t="s" r="A10" s="4">
        <v>125</v>
      </c>
      <c t="n" r="G10" s="6">
        <v>106482000</v>
      </c>
      <c t="n" r="H10" s="6">
        <v>273803000</v>
      </c>
    </row>
    <row spans="1:10" r="11">
      <c t="s" r="A11" s="4">
        <v>385</v>
      </c>
      <c t="n" r="H11" s="6">
        <v>23664000</v>
      </c>
    </row>
    <row spans="1:10" r="12">
      <c t="s" r="A12" s="4">
        <v>386</v>
      </c>
      <c t="n" r="D12" s="7">
        <v>1081850000</v>
      </c>
      <c t="n" r="G12" s="7">
        <v>1081850000</v>
      </c>
      <c t="n" r="I12" s="6">
        <v>1170786000</v>
      </c>
    </row>
    <row spans="1:10" r="13">
      <c t="s" r="A13" s="4">
        <v>81</v>
      </c>
      <c t="n" r="H13" s="7">
        <v>-802000</v>
      </c>
    </row>
    <row spans="1:10" r="14">
      <c t="s" r="A14" s="4">
        <v>387</v>
      </c>
    </row>
    <row spans="1:10" r="15">
      <c t="s" r="A15" s="3">
        <v>350</v>
      </c>
    </row>
    <row spans="1:10" r="16">
      <c t="s" r="A16" s="4">
        <v>388</v>
      </c>
      <c t="s" r="G16" s="4">
        <v>389</v>
      </c>
    </row>
    <row spans="1:10" r="17">
      <c t="s" r="A17" s="4">
        <v>390</v>
      </c>
    </row>
    <row spans="1:10" r="18">
      <c t="s" r="A18" s="3">
        <v>350</v>
      </c>
    </row>
    <row spans="1:10" r="19">
      <c t="s" r="A19" s="4">
        <v>388</v>
      </c>
      <c t="s" r="G19" s="4">
        <v>391</v>
      </c>
    </row>
    <row spans="1:10" r="20">
      <c t="s" r="A20" s="4">
        <v>363</v>
      </c>
    </row>
    <row spans="1:10" r="21">
      <c t="s" r="A21" s="3">
        <v>350</v>
      </c>
    </row>
    <row spans="1:10" r="22">
      <c t="s" r="A22" s="4">
        <v>392</v>
      </c>
      <c t="n" r="C22" s="7">
        <v>150000000</v>
      </c>
    </row>
    <row spans="1:10" r="23">
      <c t="s" r="A23" s="4">
        <v>393</v>
      </c>
      <c t="n" r="C23" s="7">
        <v>80000000</v>
      </c>
    </row>
    <row spans="1:10" r="24">
      <c t="s" r="A24" s="4">
        <v>394</v>
      </c>
      <c t="s" r="G24" s="4">
        <v>395</v>
      </c>
    </row>
    <row spans="1:10" r="25">
      <c t="s" r="A25" s="4">
        <v>396</v>
      </c>
      <c t="s" r="G25" s="4">
        <v>397</v>
      </c>
    </row>
    <row spans="1:10" r="26">
      <c t="s" r="A26" s="4">
        <v>398</v>
      </c>
      <c t="n" r="C26" s="6">
        <v>3</v>
      </c>
    </row>
    <row spans="1:10" r="27">
      <c t="s" r="A27" s="4">
        <v>399</v>
      </c>
      <c t="s" r="D27" s="4">
        <v>365</v>
      </c>
      <c t="s" r="G27" s="4">
        <v>365</v>
      </c>
    </row>
    <row spans="1:10" r="28">
      <c t="s" r="A28" s="4">
        <v>400</v>
      </c>
      <c t="n" r="D28" s="7">
        <v>80000000</v>
      </c>
      <c t="n" r="G28" s="7">
        <v>80000000</v>
      </c>
    </row>
    <row spans="1:10" r="29">
      <c t="s" r="A29" s="4">
        <v>231</v>
      </c>
      <c t="n" r="D29" s="6">
        <v>3573000</v>
      </c>
      <c t="n" r="G29" s="6">
        <v>3573000</v>
      </c>
      <c t="n" r="I29" s="6">
        <v>4303000</v>
      </c>
    </row>
    <row spans="1:10" r="30">
      <c t="s" r="A30" s="4">
        <v>401</v>
      </c>
      <c t="n" r="D30" s="6">
        <v>63003000</v>
      </c>
      <c t="n" r="G30" s="6">
        <v>63003000</v>
      </c>
    </row>
    <row spans="1:10" r="31">
      <c t="s" r="A31" s="4">
        <v>402</v>
      </c>
      <c t="n" r="D31" s="6">
        <v>6997000</v>
      </c>
      <c t="n" r="G31" s="7">
        <v>6997000</v>
      </c>
    </row>
    <row spans="1:10" r="32">
      <c t="s" r="A32" s="4">
        <v>370</v>
      </c>
      <c t="s" r="G32" s="4">
        <v>372</v>
      </c>
    </row>
    <row spans="1:10" r="33">
      <c t="s" r="A33" s="4">
        <v>403</v>
      </c>
    </row>
    <row spans="1:10" r="34">
      <c t="s" r="A34" s="3">
        <v>350</v>
      </c>
    </row>
    <row spans="1:10" r="35">
      <c t="s" r="A35" s="4">
        <v>392</v>
      </c>
      <c t="n" r="B35" s="7">
        <v>200000000</v>
      </c>
    </row>
    <row spans="1:10" r="36">
      <c t="s" r="A36" s="4">
        <v>404</v>
      </c>
    </row>
    <row spans="1:10" r="37">
      <c t="s" r="A37" s="3">
        <v>350</v>
      </c>
    </row>
    <row spans="1:10" r="38">
      <c t="s" r="A38" s="4">
        <v>405</v>
      </c>
      <c t="s" r="G38" s="4">
        <v>406</v>
      </c>
    </row>
    <row spans="1:10" r="39">
      <c t="s" r="A39" s="4">
        <v>407</v>
      </c>
    </row>
    <row spans="1:10" r="40">
      <c t="s" r="A40" s="3">
        <v>350</v>
      </c>
    </row>
    <row spans="1:10" r="41">
      <c t="s" r="A41" s="4">
        <v>405</v>
      </c>
      <c t="s" r="G41" s="4">
        <v>408</v>
      </c>
    </row>
    <row spans="1:10" r="42">
      <c t="s" r="A42" s="4">
        <v>409</v>
      </c>
    </row>
    <row spans="1:10" r="43">
      <c t="s" r="A43" s="3">
        <v>350</v>
      </c>
    </row>
    <row spans="1:10" r="44">
      <c t="s" r="A44" s="4">
        <v>405</v>
      </c>
      <c t="s" r="G44" s="4">
        <v>410</v>
      </c>
    </row>
    <row spans="1:10" r="45">
      <c t="s" r="A45" s="4">
        <v>411</v>
      </c>
    </row>
    <row spans="1:10" r="46">
      <c t="s" r="A46" s="3">
        <v>350</v>
      </c>
    </row>
    <row spans="1:10" r="47">
      <c t="s" r="A47" s="4">
        <v>405</v>
      </c>
      <c t="s" r="G47" s="4">
        <v>412</v>
      </c>
    </row>
    <row spans="1:10" r="48">
      <c t="s" r="A48" s="4">
        <v>413</v>
      </c>
    </row>
    <row spans="1:10" r="49">
      <c t="s" r="A49" s="3">
        <v>350</v>
      </c>
    </row>
    <row spans="1:10" r="50">
      <c t="s" r="A50" s="4">
        <v>392</v>
      </c>
      <c t="n" r="C50" s="7">
        <v>150000000</v>
      </c>
    </row>
    <row spans="1:10" r="51">
      <c t="s" r="A51" s="4">
        <v>394</v>
      </c>
      <c t="s" r="C51" s="4">
        <v>414</v>
      </c>
    </row>
    <row spans="1:10" r="52">
      <c t="s" r="A52" s="4">
        <v>398</v>
      </c>
      <c t="n" r="C52" s="6">
        <v>2</v>
      </c>
    </row>
    <row spans="1:10" r="53">
      <c t="s" r="A53" s="4">
        <v>400</v>
      </c>
      <c t="n" r="D53" s="6">
        <v>0</v>
      </c>
      <c t="n" r="G53" s="7">
        <v>0</v>
      </c>
    </row>
    <row spans="1:10" r="54">
      <c t="s" r="A54" s="4">
        <v>401</v>
      </c>
      <c t="n" r="D54" s="6">
        <v>142904000</v>
      </c>
      <c t="n" r="G54" s="6">
        <v>142904000</v>
      </c>
    </row>
    <row spans="1:10" r="55">
      <c t="s" r="A55" s="4">
        <v>402</v>
      </c>
      <c t="n" r="D55" s="7">
        <v>7096000</v>
      </c>
      <c t="n" r="G55" s="7">
        <v>7096000</v>
      </c>
    </row>
    <row spans="1:10" r="56">
      <c t="s" r="A56" s="4">
        <v>361</v>
      </c>
    </row>
    <row spans="1:10" r="57">
      <c t="s" r="A57" s="3">
        <v>350</v>
      </c>
    </row>
    <row spans="1:10" r="58">
      <c t="s" r="A58" s="4">
        <v>415</v>
      </c>
      <c t="n" r="C58" s="7">
        <v>950000000</v>
      </c>
    </row>
    <row spans="1:10" r="59">
      <c t="s" r="A59" s="4">
        <v>416</v>
      </c>
      <c t="s" r="C59" s="4">
        <v>417</v>
      </c>
    </row>
    <row spans="1:10" r="60">
      <c t="s" r="A60" s="4">
        <v>418</v>
      </c>
      <c t="s" r="D60" s="4">
        <v>362</v>
      </c>
      <c t="s" r="G60" s="4">
        <v>362</v>
      </c>
    </row>
    <row spans="1:10" r="61">
      <c t="s" r="A61" s="4">
        <v>394</v>
      </c>
      <c t="s" r="C61" s="4">
        <v>419</v>
      </c>
    </row>
    <row spans="1:10" r="62">
      <c t="s" r="A62" s="4">
        <v>396</v>
      </c>
      <c t="s" r="C62" s="4">
        <v>397</v>
      </c>
    </row>
    <row spans="1:10" r="63">
      <c t="s" r="A63" s="4">
        <v>420</v>
      </c>
      <c t="n" r="G63" s="7">
        <v>106482000</v>
      </c>
    </row>
    <row spans="1:10" r="64">
      <c t="s" r="A64" s="4">
        <v>380</v>
      </c>
      <c t="n" r="D64" s="7">
        <v>25405000</v>
      </c>
      <c t="n" r="G64" s="6">
        <v>25405000</v>
      </c>
      <c t="n" r="I64" s="6">
        <v>30242000</v>
      </c>
    </row>
    <row spans="1:10" r="65">
      <c t="s" r="A65" s="4">
        <v>231</v>
      </c>
      <c t="n" r="D65" s="7">
        <v>22361000</v>
      </c>
      <c t="n" r="G65" s="7">
        <v>22361000</v>
      </c>
      <c t="n" r="I65" s="6">
        <v>26619000</v>
      </c>
    </row>
    <row spans="1:10" r="66">
      <c t="s" r="A66" s="4">
        <v>421</v>
      </c>
      <c t="s" r="D66" s="4">
        <v>422</v>
      </c>
      <c t="s" r="G66" s="4">
        <v>422</v>
      </c>
    </row>
    <row spans="1:10" r="67">
      <c t="s" r="A67" s="4">
        <v>351</v>
      </c>
      <c t="n" r="D67" s="7">
        <v>841143000</v>
      </c>
      <c t="n" r="G67" s="7">
        <v>841143000</v>
      </c>
      <c t="n" r="I67" s="6">
        <v>947625000</v>
      </c>
    </row>
    <row spans="1:10" r="68">
      <c t="s" r="A68" s="4">
        <v>384</v>
      </c>
      <c t="n" r="D68" s="6">
        <v>66143000</v>
      </c>
      <c t="n" r="G68" s="6">
        <v>66143000</v>
      </c>
    </row>
    <row spans="1:10" r="69">
      <c t="s" r="A69" s="4">
        <v>262</v>
      </c>
      <c t="n" r="D69" s="6">
        <v>775000000</v>
      </c>
      <c t="n" r="G69" s="7">
        <v>775000000</v>
      </c>
    </row>
    <row spans="1:10" r="70">
      <c t="s" r="A70" s="4">
        <v>370</v>
      </c>
      <c t="s" r="G70" s="4">
        <v>371</v>
      </c>
    </row>
    <row spans="1:10" r="71">
      <c t="s" r="A71" s="4">
        <v>423</v>
      </c>
    </row>
    <row spans="1:10" r="72">
      <c t="s" r="A72" s="3">
        <v>350</v>
      </c>
    </row>
    <row spans="1:10" r="73">
      <c t="s" r="A73" s="4">
        <v>424</v>
      </c>
      <c t="s" r="C73" s="4">
        <v>412</v>
      </c>
    </row>
    <row spans="1:10" r="74">
      <c t="s" r="A74" s="4">
        <v>405</v>
      </c>
      <c t="s" r="C74" s="4">
        <v>425</v>
      </c>
    </row>
    <row spans="1:10" r="75">
      <c t="s" r="A75" s="4">
        <v>426</v>
      </c>
    </row>
    <row spans="1:10" r="76">
      <c t="s" r="A76" s="3">
        <v>350</v>
      </c>
    </row>
    <row spans="1:10" r="77">
      <c t="s" r="A77" s="4">
        <v>424</v>
      </c>
      <c t="s" r="C77" s="4">
        <v>408</v>
      </c>
    </row>
    <row spans="1:10" r="78">
      <c t="s" r="A78" s="4">
        <v>405</v>
      </c>
      <c t="s" r="C78" s="4">
        <v>427</v>
      </c>
    </row>
    <row spans="1:10" r="79">
      <c t="s" r="A79" s="4">
        <v>428</v>
      </c>
    </row>
    <row spans="1:10" r="80">
      <c t="s" r="A80" s="3">
        <v>350</v>
      </c>
    </row>
    <row spans="1:10" r="81">
      <c t="s" r="A81" s="4">
        <v>380</v>
      </c>
      <c t="n" r="D81" s="6">
        <v>39449000</v>
      </c>
      <c t="n" r="G81" s="7">
        <v>39449000</v>
      </c>
      <c t="n" r="I81" s="6">
        <v>45426000</v>
      </c>
    </row>
    <row spans="1:10" r="82">
      <c t="s" r="A82" s="4">
        <v>231</v>
      </c>
      <c t="n" r="D82" s="7">
        <v>3953000</v>
      </c>
      <c t="n" r="G82" s="7">
        <v>3953000</v>
      </c>
      <c t="n" r="I82" s="6">
        <v>4552000</v>
      </c>
    </row>
    <row spans="1:10" r="83">
      <c t="s" r="A83" s="4">
        <v>429</v>
      </c>
      <c t="s" r="G83" s="4">
        <v>430</v>
      </c>
    </row>
    <row spans="1:10" r="84">
      <c t="s" r="A84" s="4">
        <v>357</v>
      </c>
    </row>
    <row spans="1:10" r="85">
      <c t="s" r="A85" s="3">
        <v>350</v>
      </c>
    </row>
    <row spans="1:10" r="86">
      <c t="s" r="A86" s="4">
        <v>424</v>
      </c>
      <c t="s" r="J86" s="4">
        <v>360</v>
      </c>
    </row>
    <row spans="1:10" r="87">
      <c t="s" r="A87" s="4">
        <v>394</v>
      </c>
      <c t="s" r="G87" s="4">
        <v>431</v>
      </c>
    </row>
    <row spans="1:10" r="88">
      <c t="s" r="A88" s="4">
        <v>421</v>
      </c>
      <c t="s" r="D88" s="4">
        <v>432</v>
      </c>
      <c t="s" r="E88" s="4">
        <v>432</v>
      </c>
      <c t="s" r="G88" s="4">
        <v>432</v>
      </c>
      <c t="s" r="H88" s="4">
        <v>432</v>
      </c>
    </row>
    <row spans="1:10" r="89">
      <c t="s" r="A89" s="4">
        <v>358</v>
      </c>
      <c t="n" r="D89" s="7">
        <v>250000000</v>
      </c>
      <c t="n" r="G89" s="7">
        <v>250000000</v>
      </c>
      <c t="n" r="I89" s="7">
        <v>250000000</v>
      </c>
      <c t="n" r="J89" s="7">
        <v>250000000</v>
      </c>
    </row>
    <row spans="1:10" r="90">
      <c t="s" r="A90" s="4">
        <v>370</v>
      </c>
      <c t="s" r="G90" s="4">
        <v>373</v>
      </c>
    </row>
    <row spans="1:10" r="91">
      <c t="s" r="A91" s="4">
        <v>433</v>
      </c>
    </row>
    <row spans="1:10" r="92">
      <c t="s" r="A92" s="3">
        <v>350</v>
      </c>
    </row>
    <row spans="1:10" r="93">
      <c t="s" r="A93" s="4">
        <v>415</v>
      </c>
      <c t="n" r="F93" s="7">
        <v>175000000</v>
      </c>
    </row>
    <row spans="1:10" r="94">
      <c t="s" r="A94" s="4">
        <v>424</v>
      </c>
      <c t="s" r="F94" s="4">
        <v>434</v>
      </c>
    </row>
    <row spans="1:10" r="95">
      <c t="s" r="A95" s="4">
        <v>394</v>
      </c>
      <c t="s" r="F95" s="4">
        <v>435</v>
      </c>
    </row>
    <row spans="1:10" r="96">
      <c t="s" r="A96" s="4">
        <v>421</v>
      </c>
      <c t="s" r="E96" s="4">
        <v>436</v>
      </c>
      <c t="s" r="H96" s="4">
        <v>436</v>
      </c>
    </row>
    <row spans="1:10" r="97">
      <c t="s" r="A97" s="4">
        <v>385</v>
      </c>
      <c t="n" r="F97" s="7">
        <v>32395000</v>
      </c>
    </row>
    <row spans="1:10" r="98">
      <c t="s" r="A98" s="4">
        <v>437</v>
      </c>
    </row>
    <row spans="1:10" r="99">
      <c t="s" r="A99" s="3">
        <v>350</v>
      </c>
    </row>
    <row spans="1:10" r="100">
      <c t="s" r="A100" s="4">
        <v>415</v>
      </c>
      <c t="n" r="B100" s="7">
        <v>775000000</v>
      </c>
    </row>
    <row spans="1:10" r="101">
      <c t="s" r="A101" s="4">
        <v>394</v>
      </c>
      <c t="s" r="B101" s="4">
        <v>419</v>
      </c>
    </row>
    <row spans="1:10" r="102">
      <c t="s" r="A102" s="4">
        <v>438</v>
      </c>
      <c t="s" r="B102" s="4">
        <v>439</v>
      </c>
    </row>
    <row spans="1:10" r="103">
      <c t="s" r="A103" s="4">
        <v>125</v>
      </c>
      <c t="n" r="B103" s="7">
        <v>841143000</v>
      </c>
    </row>
    <row spans="1:10" r="104">
      <c t="s" r="A104" s="4">
        <v>440</v>
      </c>
      <c t="n" r="B104" s="7">
        <v>-66143000</v>
      </c>
    </row>
    <row spans="1:10" r="105">
      <c t="s" r="A105" s="4">
        <v>441</v>
      </c>
      <c t="s" r="B105" s="4">
        <v>442</v>
      </c>
    </row>
    <row spans="1:10" r="106">
      <c t="s" r="A106" s="4">
        <v>443</v>
      </c>
    </row>
    <row spans="1:10" r="107">
      <c t="s" r="A107" s="3">
        <v>350</v>
      </c>
    </row>
    <row spans="1:10" r="108">
      <c t="s" r="A108" s="4">
        <v>405</v>
      </c>
      <c t="s" r="B108" s="4">
        <v>444</v>
      </c>
    </row>
    <row spans="1:10" r="109">
      <c t="s" r="A109" s="4">
        <v>445</v>
      </c>
    </row>
    <row spans="1:10" r="110">
      <c t="s" r="A110" s="3">
        <v>350</v>
      </c>
    </row>
    <row spans="1:10" r="111">
      <c t="s" r="A111" s="4">
        <v>438</v>
      </c>
      <c t="s" r="B111" s="4">
        <v>389</v>
      </c>
    </row>
    <row spans="1:10" r="112">
      <c t="s" r="A112" s="4">
        <v>446</v>
      </c>
    </row>
    <row spans="1:10" r="113">
      <c t="s" r="A113" s="3">
        <v>350</v>
      </c>
    </row>
    <row spans="1:10" r="114">
      <c t="s" r="A114" s="4">
        <v>438</v>
      </c>
      <c t="s" r="B114" s="4">
        <v>389</v>
      </c>
    </row>
    <row spans="1:10" r="115">
      <c t="s" r="A115" s="4">
        <v>447</v>
      </c>
    </row>
    <row spans="1:10" r="116">
      <c t="s" r="A116" s="3">
        <v>350</v>
      </c>
    </row>
    <row spans="1:10" r="117">
      <c t="s" r="A117" s="4">
        <v>392</v>
      </c>
      <c t="n" r="C117" s="7">
        <v>150000000</v>
      </c>
    </row>
    <row spans="1:10" r="118">
      <c t="s" r="A118" s="4">
        <v>448</v>
      </c>
    </row>
    <row spans="1:10" r="119">
      <c t="s" r="A119" s="3">
        <v>350</v>
      </c>
    </row>
    <row spans="1:10" r="120">
      <c t="s" r="A120" s="4">
        <v>405</v>
      </c>
      <c t="s" r="C120" s="4">
        <v>360</v>
      </c>
    </row>
    <row spans="1:10" r="121">
      <c t="s" r="A121" s="4">
        <v>449</v>
      </c>
    </row>
    <row spans="1:10" r="122">
      <c t="s" r="A122" s="3">
        <v>350</v>
      </c>
    </row>
    <row spans="1:10" r="123">
      <c t="s" r="A123" s="4">
        <v>405</v>
      </c>
      <c t="s" r="C123" s="4">
        <v>439</v>
      </c>
    </row>
    <row spans="1:10" r="124">
      <c t="s" r="A124" s="4">
        <v>450</v>
      </c>
    </row>
    <row spans="1:10" r="125">
      <c t="s" r="A125" s="3">
        <v>350</v>
      </c>
    </row>
    <row spans="1:10" r="126">
      <c t="s" r="A126" s="4">
        <v>392</v>
      </c>
      <c t="n" r="C126" s="7">
        <v>150000000</v>
      </c>
    </row>
    <row spans="1:10" r="127">
      <c t="s" r="A127" s="4">
        <v>451</v>
      </c>
    </row>
    <row spans="1:10" r="128">
      <c t="s" r="A128" s="3">
        <v>350</v>
      </c>
    </row>
    <row spans="1:10" r="129">
      <c t="s" r="A129" s="4">
        <v>405</v>
      </c>
      <c t="s" r="C129" s="4">
        <v>360</v>
      </c>
    </row>
    <row spans="1:10" r="130">
      <c t="s" r="A130" s="4">
        <v>452</v>
      </c>
    </row>
    <row spans="1:10" r="131">
      <c t="s" r="A131" s="3">
        <v>350</v>
      </c>
    </row>
    <row spans="1:10" r="132">
      <c t="s" r="A132" s="4">
        <v>392</v>
      </c>
      <c t="n" r="D132" s="6">
        <v>34500000</v>
      </c>
      <c t="n" r="G132" s="7">
        <v>34500000</v>
      </c>
    </row>
    <row spans="1:10" r="133">
      <c t="s" r="A133" s="4">
        <v>383</v>
      </c>
      <c t="n" r="G133" s="7">
        <v>0</v>
      </c>
    </row>
    <row spans="1:10" r="134">
      <c t="s" r="A134" s="4">
        <v>370</v>
      </c>
      <c t="s" r="G134" s="4">
        <v>453</v>
      </c>
    </row>
    <row spans="1:10" r="135">
      <c t="s" r="A135" s="4">
        <v>454</v>
      </c>
    </row>
    <row spans="1:10" r="136">
      <c t="s" r="A136" s="3">
        <v>350</v>
      </c>
    </row>
    <row spans="1:10" r="137">
      <c t="s" r="A137" s="4">
        <v>455</v>
      </c>
      <c t="s" r="G137" s="4">
        <v>456</v>
      </c>
    </row>
    <row spans="1:10" r="138">
      <c t="s" r="A138" s="4">
        <v>457</v>
      </c>
    </row>
    <row spans="1:10" r="139">
      <c t="s" r="A139" s="3">
        <v>350</v>
      </c>
    </row>
    <row spans="1:10" r="140">
      <c t="s" r="A140" s="4">
        <v>392</v>
      </c>
      <c t="n" r="C140" s="7">
        <v>75000000</v>
      </c>
    </row>
    <row spans="1:10" r="141">
      <c t="s" r="A141" s="4">
        <v>458</v>
      </c>
      <c t="n" r="D141" s="6">
        <v>6997000</v>
      </c>
      <c t="n" r="G141" s="7">
        <v>6997000</v>
      </c>
    </row>
    <row spans="1:10" r="142">
      <c t="s" r="A142" s="4">
        <v>459</v>
      </c>
    </row>
    <row spans="1:10" r="143">
      <c t="s" r="A143" s="3">
        <v>350</v>
      </c>
    </row>
    <row spans="1:10" r="144">
      <c t="s" r="A144" s="4">
        <v>392</v>
      </c>
      <c t="n" r="B144" s="7">
        <v>50000000</v>
      </c>
    </row>
    <row spans="1:10" r="145">
      <c t="s" r="A145" s="4">
        <v>460</v>
      </c>
    </row>
    <row spans="1:10" r="146">
      <c t="s" r="A146" s="3">
        <v>350</v>
      </c>
    </row>
    <row spans="1:10" r="147">
      <c t="s" r="A147" s="4">
        <v>392</v>
      </c>
      <c t="n" r="C147" s="6">
        <v>100000000</v>
      </c>
    </row>
    <row spans="1:10" r="148">
      <c t="s" r="A148" s="4">
        <v>458</v>
      </c>
      <c t="n" r="D148" s="7">
        <v>7096000</v>
      </c>
      <c t="n" r="G148" s="7">
        <v>7096000</v>
      </c>
    </row>
    <row spans="1:10" r="149">
      <c t="s" r="A149" s="4">
        <v>461</v>
      </c>
    </row>
    <row spans="1:10" r="150">
      <c t="s" r="A150" s="3">
        <v>350</v>
      </c>
    </row>
    <row spans="1:10" r="151">
      <c t="s" r="A151" s="4">
        <v>392</v>
      </c>
      <c t="n" r="C151" s="7">
        <v>30000000</v>
      </c>
    </row>
    <row spans="1:10" r="152">
      <c t="s" r="A152" s="4">
        <v>462</v>
      </c>
    </row>
    <row spans="1:10" r="153">
      <c t="s" r="A153" s="3">
        <v>350</v>
      </c>
    </row>
    <row spans="1:10" r="154">
      <c t="s" r="A154" s="4">
        <v>388</v>
      </c>
      <c t="s" r="H154" s="4">
        <v>410</v>
      </c>
    </row>
    <row spans="1:10" r="155">
      <c t="s" r="A155" s="4">
        <v>463</v>
      </c>
      <c t="n" r="E155" s="7">
        <v>90000000</v>
      </c>
      <c t="n" r="H155" s="7">
        <v>90000000</v>
      </c>
    </row>
    <row spans="1:10" r="156">
      <c t="s" r="A156" s="4">
        <v>464</v>
      </c>
    </row>
    <row spans="1:10" r="157">
      <c t="s" r="A157" s="3">
        <v>350</v>
      </c>
    </row>
    <row spans="1:10" r="158">
      <c t="s" r="A158" s="4">
        <v>386</v>
      </c>
      <c t="n" r="E158" s="7">
        <v>225700000</v>
      </c>
      <c t="n" r="H158" s="7">
        <v>2257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5</v>
      </c>
      <c t="s" r="B1" s="2">
        <v>2</v>
      </c>
      <c t="s" r="C1" s="2">
        <v>25</v>
      </c>
    </row>
    <row spans="1:3" r="2">
      <c t="s" r="A2" s="3">
        <v>466</v>
      </c>
    </row>
    <row spans="1:3" r="3">
      <c t="s" r="A3" s="4">
        <v>467</v>
      </c>
      <c t="n" r="B3" s="7">
        <v>60227</v>
      </c>
      <c t="n" r="C3" s="7">
        <v>60227</v>
      </c>
    </row>
    <row spans="1:3" r="4">
      <c t="s" r="A4" s="4">
        <v>468</v>
      </c>
      <c t="n" r="B4" s="6">
        <v>-1916</v>
      </c>
      <c t="n" r="C4" s="6">
        <v>-1916</v>
      </c>
    </row>
    <row spans="1:3" r="5">
      <c t="s" r="A5" s="4">
        <v>264</v>
      </c>
      <c t="n" r="B5" s="7">
        <v>58311</v>
      </c>
      <c t="n" r="C5" s="7">
        <v>583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9</v>
      </c>
      <c t="s" r="B1" s="2">
        <v>65</v>
      </c>
      <c t="s" r="D1" s="2">
        <v>1</v>
      </c>
    </row>
    <row spans="1:5" r="2">
      <c t="s" r="B2" s="2">
        <v>2</v>
      </c>
      <c t="s" r="C2" s="2">
        <v>66</v>
      </c>
      <c t="s" r="D2" s="2">
        <v>2</v>
      </c>
      <c t="s" r="E2" s="2">
        <v>66</v>
      </c>
    </row>
    <row spans="1:5" r="3">
      <c t="s" r="A3" s="3">
        <v>470</v>
      </c>
    </row>
    <row spans="1:5" r="4">
      <c t="s" r="A4" s="4">
        <v>471</v>
      </c>
      <c t="n" r="B4" s="7">
        <v>1094</v>
      </c>
      <c t="n" r="C4" s="7">
        <v>1094</v>
      </c>
      <c t="n" r="D4" s="7">
        <v>3281</v>
      </c>
      <c t="n" r="E4" s="7">
        <v>3676</v>
      </c>
    </row>
    <row spans="1:5" r="5">
      <c t="s" r="A5" s="4">
        <v>472</v>
      </c>
      <c t="n" r="B5" s="6">
        <v>2025</v>
      </c>
      <c t="n" r="C5" s="6">
        <v>1898</v>
      </c>
      <c t="n" r="D5" s="6">
        <v>5977</v>
      </c>
      <c t="n" r="E5" s="6">
        <v>6157</v>
      </c>
    </row>
    <row spans="1:5" r="6">
      <c t="s" r="A6" s="4">
        <v>473</v>
      </c>
      <c t="n" r="B6" s="6">
        <v>203</v>
      </c>
      <c t="n" r="C6" s="6">
        <v>190</v>
      </c>
      <c t="n" r="D6" s="6">
        <v>599</v>
      </c>
      <c t="n" r="E6" s="6">
        <v>617</v>
      </c>
    </row>
    <row spans="1:5" r="7">
      <c t="s" r="A7" s="4">
        <v>357</v>
      </c>
    </row>
    <row spans="1:5" r="8">
      <c t="s" r="A8" s="3">
        <v>470</v>
      </c>
    </row>
    <row spans="1:5" r="9">
      <c t="s" r="A9" s="4">
        <v>471</v>
      </c>
      <c t="n" r="B9" s="6">
        <v>1094</v>
      </c>
      <c t="n" r="C9" s="6">
        <v>1094</v>
      </c>
      <c t="n" r="D9" s="6">
        <v>3281</v>
      </c>
      <c t="n" r="E9" s="6">
        <v>3281</v>
      </c>
    </row>
    <row spans="1:5" r="10">
      <c t="s" r="A10" s="4">
        <v>472</v>
      </c>
      <c t="n" r="B10" s="6">
        <v>2025</v>
      </c>
      <c t="n" r="C10" s="6">
        <v>1898</v>
      </c>
      <c t="n" r="D10" s="6">
        <v>5977</v>
      </c>
      <c t="n" r="E10" s="6">
        <v>5603</v>
      </c>
    </row>
    <row spans="1:5" r="11">
      <c t="s" r="A11" s="4">
        <v>473</v>
      </c>
      <c t="n" r="B11" s="7">
        <v>203</v>
      </c>
      <c t="n" r="C11" s="7">
        <v>190</v>
      </c>
      <c t="n" r="D11" s="7">
        <v>599</v>
      </c>
      <c t="n" r="E11" s="6">
        <v>561</v>
      </c>
    </row>
    <row spans="1:5" r="12">
      <c t="s" r="A12" s="4">
        <v>433</v>
      </c>
    </row>
    <row spans="1:5" r="13">
      <c t="s" r="A13" s="3">
        <v>470</v>
      </c>
    </row>
    <row spans="1:5" r="14">
      <c t="s" r="A14" s="4">
        <v>471</v>
      </c>
      <c t="n" r="E14" s="6">
        <v>395</v>
      </c>
    </row>
    <row spans="1:5" r="15">
      <c t="s" r="A15" s="4">
        <v>472</v>
      </c>
      <c t="n" r="E15" s="6">
        <v>554</v>
      </c>
    </row>
    <row spans="1:5" r="16">
      <c t="s" r="A16" s="4">
        <v>473</v>
      </c>
      <c t="n" r="E16" s="7">
        <v>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74</v>
      </c>
      <c t="s" r="B1" s="2">
        <v>65</v>
      </c>
      <c t="s" r="C1" s="2">
        <v>1</v>
      </c>
    </row>
    <row spans="1:3" r="2">
      <c t="s" r="B2" s="2">
        <v>2</v>
      </c>
      <c t="s" r="C2" s="2">
        <v>2</v>
      </c>
    </row>
    <row spans="1:3" r="3">
      <c t="s" r="A3" s="3">
        <v>475</v>
      </c>
    </row>
    <row spans="1:3" r="4">
      <c t="s" r="A4" s="4">
        <v>476</v>
      </c>
      <c t="s" r="C4" s="4">
        <v>477</v>
      </c>
    </row>
    <row spans="1:3" r="5">
      <c t="s" r="A5" s="4">
        <v>478</v>
      </c>
      <c t="n" r="B5" s="7">
        <v>240</v>
      </c>
      <c t="n" r="C5" s="7">
        <v>6733</v>
      </c>
    </row>
    <row spans="1:3" r="6">
      <c t="s" r="A6" s="4">
        <v>479</v>
      </c>
      <c t="n" r="B6" s="9">
        <v>0.02</v>
      </c>
      <c t="n" r="C6" s="9">
        <v>0.06</v>
      </c>
    </row>
    <row spans="1:3" r="7">
      <c t="s" r="A7" s="4">
        <v>480</v>
      </c>
      <c t="n" r="B7" s="9">
        <v>0.01</v>
      </c>
      <c t="n" r="C7" s="9">
        <v>0.05</v>
      </c>
    </row>
    <row spans="1:3" r="8">
      <c t="s" r="A8" s="4">
        <v>481</v>
      </c>
    </row>
    <row spans="1:3" r="9">
      <c t="s" r="A9" s="3">
        <v>475</v>
      </c>
    </row>
    <row spans="1:3" r="10">
      <c t="s" r="A10" s="4">
        <v>482</v>
      </c>
      <c t="n" r="B10" s="7">
        <v>1564</v>
      </c>
      <c t="n" r="C10" s="7">
        <v>60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3</v>
      </c>
      <c t="s" r="B1" s="2">
        <v>65</v>
      </c>
      <c t="s" r="D1" s="2">
        <v>1</v>
      </c>
    </row>
    <row spans="1:5" r="2">
      <c t="s" r="B2" s="2">
        <v>2</v>
      </c>
      <c t="s" r="C2" s="2">
        <v>66</v>
      </c>
      <c t="s" r="D2" s="2">
        <v>2</v>
      </c>
      <c t="s" r="E2" s="2">
        <v>66</v>
      </c>
    </row>
    <row spans="1:5" r="3">
      <c t="s" r="A3" s="3">
        <v>484</v>
      </c>
    </row>
    <row spans="1:5" r="4">
      <c t="s" r="A4" s="4">
        <v>485</v>
      </c>
      <c t="n" r="D4" s="7">
        <v>826669</v>
      </c>
    </row>
    <row spans="1:5" r="5">
      <c t="s" r="A5" s="4">
        <v>486</v>
      </c>
      <c t="n" r="D5" s="6">
        <v>-19078</v>
      </c>
    </row>
    <row spans="1:5" r="6">
      <c t="s" r="A6" s="4">
        <v>487</v>
      </c>
      <c t="n" r="D6" s="6">
        <v>128</v>
      </c>
    </row>
    <row spans="1:5" r="7">
      <c t="s" r="A7" s="4">
        <v>100</v>
      </c>
      <c t="n" r="B7" s="7">
        <v>-5299</v>
      </c>
      <c t="n" r="C7" s="7">
        <v>-18118</v>
      </c>
      <c t="n" r="D7" s="6">
        <v>-18950</v>
      </c>
      <c t="n" r="E7" s="7">
        <v>-17694</v>
      </c>
    </row>
    <row spans="1:5" r="8">
      <c t="s" r="A8" s="4">
        <v>488</v>
      </c>
      <c t="n" r="B8" s="6">
        <v>853115</v>
      </c>
      <c t="n" r="D8" s="6">
        <v>853115</v>
      </c>
    </row>
    <row spans="1:5" r="9">
      <c t="s" r="A9" s="4">
        <v>489</v>
      </c>
    </row>
    <row spans="1:5" r="10">
      <c t="s" r="A10" s="3">
        <v>484</v>
      </c>
    </row>
    <row spans="1:5" r="11">
      <c t="s" r="A11" s="4">
        <v>485</v>
      </c>
      <c t="n" r="D11" s="6">
        <v>2895</v>
      </c>
    </row>
    <row spans="1:5" r="12">
      <c t="s" r="A12" s="4">
        <v>486</v>
      </c>
      <c t="n" r="D12" s="6">
        <v>-19061</v>
      </c>
    </row>
    <row spans="1:5" r="13">
      <c t="s" r="A13" s="4">
        <v>100</v>
      </c>
      <c t="n" r="D13" s="6">
        <v>-19061</v>
      </c>
    </row>
    <row spans="1:5" r="14">
      <c t="s" r="A14" s="4">
        <v>488</v>
      </c>
      <c t="n" r="B14" s="6">
        <v>-16166</v>
      </c>
      <c t="n" r="D14" s="6">
        <v>-16166</v>
      </c>
    </row>
    <row spans="1:5" r="15">
      <c t="s" r="A15" s="4">
        <v>490</v>
      </c>
    </row>
    <row spans="1:5" r="16">
      <c t="s" r="A16" s="3">
        <v>484</v>
      </c>
    </row>
    <row spans="1:5" r="17">
      <c t="s" r="A17" s="4">
        <v>485</v>
      </c>
      <c t="n" r="D17" s="6">
        <v>-1272</v>
      </c>
    </row>
    <row spans="1:5" r="18">
      <c t="s" r="A18" s="4">
        <v>486</v>
      </c>
      <c t="n" r="D18" s="6">
        <v>-17</v>
      </c>
    </row>
    <row spans="1:5" r="19">
      <c t="s" r="A19" s="4">
        <v>487</v>
      </c>
      <c t="n" r="D19" s="6">
        <v>128</v>
      </c>
    </row>
    <row spans="1:5" r="20">
      <c t="s" r="A20" s="4">
        <v>100</v>
      </c>
      <c t="n" r="D20" s="6">
        <v>111</v>
      </c>
    </row>
    <row spans="1:5" r="21">
      <c t="s" r="A21" s="4">
        <v>488</v>
      </c>
      <c t="n" r="B21" s="6">
        <v>-1161</v>
      </c>
      <c t="n" r="D21" s="6">
        <v>-1161</v>
      </c>
    </row>
    <row spans="1:5" r="22">
      <c t="s" r="A22" s="4">
        <v>156</v>
      </c>
    </row>
    <row spans="1:5" r="23">
      <c t="s" r="A23" s="3">
        <v>484</v>
      </c>
    </row>
    <row spans="1:5" r="24">
      <c t="s" r="A24" s="4">
        <v>485</v>
      </c>
      <c t="n" r="D24" s="6">
        <v>1623</v>
      </c>
    </row>
    <row spans="1:5" r="25">
      <c t="s" r="A25" s="4">
        <v>488</v>
      </c>
      <c t="n" r="B25" s="7">
        <v>-17327</v>
      </c>
      <c t="n" r="D25" s="7">
        <v>-173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1</v>
      </c>
      <c t="s" r="B1" s="2">
        <v>65</v>
      </c>
      <c t="s" r="D1" s="2">
        <v>1</v>
      </c>
    </row>
    <row spans="1:5" r="2">
      <c t="s" r="B2" s="2">
        <v>2</v>
      </c>
      <c t="s" r="C2" s="2">
        <v>66</v>
      </c>
      <c t="s" r="D2" s="2">
        <v>2</v>
      </c>
      <c t="s" r="E2" s="2">
        <v>66</v>
      </c>
    </row>
    <row spans="1:5" r="3">
      <c t="s" r="A3" s="3">
        <v>484</v>
      </c>
    </row>
    <row spans="1:5" r="4">
      <c t="s" r="A4" s="4">
        <v>492</v>
      </c>
      <c t="n" r="E4" s="7">
        <v>-2504</v>
      </c>
    </row>
    <row spans="1:5" r="5">
      <c t="s" r="A5" s="4">
        <v>493</v>
      </c>
    </row>
    <row spans="1:5" r="6">
      <c t="s" r="A6" s="3">
        <v>484</v>
      </c>
    </row>
    <row spans="1:5" r="7">
      <c t="s" r="A7" s="4">
        <v>494</v>
      </c>
      <c t="n" r="B7" s="7">
        <v>47</v>
      </c>
      <c t="n" r="C7" s="7">
        <v>44</v>
      </c>
      <c t="n" r="D7" s="7">
        <v>128</v>
      </c>
      <c t="n" r="E7" s="6">
        <v>129</v>
      </c>
    </row>
    <row spans="1:5" r="8">
      <c t="s" r="A8" s="4">
        <v>495</v>
      </c>
    </row>
    <row spans="1:5" r="9">
      <c t="s" r="A9" s="3">
        <v>484</v>
      </c>
    </row>
    <row spans="1:5" r="10">
      <c t="s" r="A10" s="4">
        <v>492</v>
      </c>
      <c t="n" r="E10" s="7">
        <v>-17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6</v>
      </c>
      <c t="s" r="B1" s="2">
        <v>65</v>
      </c>
      <c t="s" r="D1" s="2">
        <v>1</v>
      </c>
    </row>
    <row spans="1:5" r="2">
      <c t="s" r="B2" s="2">
        <v>2</v>
      </c>
      <c t="s" r="C2" s="2">
        <v>66</v>
      </c>
      <c t="s" r="D2" s="2">
        <v>2</v>
      </c>
      <c t="s" r="E2" s="2">
        <v>66</v>
      </c>
    </row>
    <row spans="1:5" r="3">
      <c t="s" r="A3" s="4">
        <v>497</v>
      </c>
    </row>
    <row spans="1:5" r="4">
      <c t="s" r="A4" s="3">
        <v>498</v>
      </c>
    </row>
    <row spans="1:5" r="5">
      <c t="s" r="A5" s="4">
        <v>499</v>
      </c>
      <c t="s" r="B5" s="4">
        <v>500</v>
      </c>
      <c t="s" r="C5" s="4">
        <v>500</v>
      </c>
      <c t="s" r="D5" s="4">
        <v>501</v>
      </c>
      <c t="s" r="E5" s="4">
        <v>5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66</v>
      </c>
    </row>
    <row spans="1:3" r="3">
      <c t="s" r="A3" s="3">
        <v>105</v>
      </c>
    </row>
    <row spans="1:3" r="4">
      <c t="s" r="A4" s="4">
        <v>86</v>
      </c>
      <c t="n" r="B4" s="7">
        <v>37385</v>
      </c>
      <c t="n" r="C4" s="7">
        <v>-35275</v>
      </c>
    </row>
    <row spans="1:3" r="5">
      <c t="s" r="A5" s="3">
        <v>106</v>
      </c>
    </row>
    <row spans="1:3" r="6">
      <c t="s" r="A6" s="4">
        <v>107</v>
      </c>
      <c t="n" r="B6" s="6">
        <v>117690</v>
      </c>
      <c t="n" r="C6" s="6">
        <v>94403</v>
      </c>
    </row>
    <row spans="1:3" r="7">
      <c t="s" r="A7" s="4">
        <v>108</v>
      </c>
      <c t="n" r="B7" s="6">
        <v>17845</v>
      </c>
      <c t="n" r="C7" s="6">
        <v>12205</v>
      </c>
    </row>
    <row spans="1:3" r="8">
      <c t="s" r="A8" s="4">
        <v>109</v>
      </c>
      <c t="n" r="B8" s="6">
        <v>16400</v>
      </c>
      <c t="n" r="C8" s="6">
        <v>10636</v>
      </c>
    </row>
    <row spans="1:3" r="9">
      <c t="s" r="A9" s="4">
        <v>110</v>
      </c>
      <c t="n" r="B9" s="6">
        <v>-2696</v>
      </c>
      <c t="n" r="C9" s="6">
        <v>10993</v>
      </c>
    </row>
    <row spans="1:3" r="10">
      <c t="s" r="A10" s="4">
        <v>111</v>
      </c>
      <c t="n" r="B10" s="6">
        <v>7890</v>
      </c>
      <c t="n" r="C10" s="6">
        <v>7026</v>
      </c>
    </row>
    <row spans="1:3" r="11">
      <c t="s" r="A11" s="4">
        <v>81</v>
      </c>
      <c t="n" r="C11" s="6">
        <v>802</v>
      </c>
    </row>
    <row spans="1:3" r="12">
      <c t="s" r="A12" s="4">
        <v>74</v>
      </c>
      <c t="n" r="B12" s="6">
        <v>3346</v>
      </c>
    </row>
    <row spans="1:3" r="13">
      <c t="s" r="A13" s="4">
        <v>76</v>
      </c>
      <c t="n" r="C13" s="6">
        <v>-2504</v>
      </c>
    </row>
    <row spans="1:3" r="14">
      <c t="s" r="A14" s="4">
        <v>112</v>
      </c>
      <c t="n" r="B14" s="6">
        <v>-980</v>
      </c>
      <c t="n" r="C14" s="6">
        <v>-4509</v>
      </c>
    </row>
    <row spans="1:3" r="15">
      <c t="s" r="A15" s="4">
        <v>113</v>
      </c>
      <c t="n" r="C15" s="6">
        <v>-8731</v>
      </c>
    </row>
    <row spans="1:3" r="16">
      <c t="s" r="A16" s="3">
        <v>114</v>
      </c>
    </row>
    <row spans="1:3" r="17">
      <c t="s" r="A17" s="4">
        <v>115</v>
      </c>
      <c t="n" r="B17" s="6">
        <v>6076</v>
      </c>
      <c t="n" r="C17" s="6">
        <v>33369</v>
      </c>
    </row>
    <row spans="1:3" r="18">
      <c t="s" r="A18" s="4">
        <v>30</v>
      </c>
      <c t="n" r="B18" s="6">
        <v>-12246</v>
      </c>
      <c t="n" r="C18" s="6">
        <v>-14766</v>
      </c>
    </row>
    <row spans="1:3" r="19">
      <c t="s" r="A19" s="4">
        <v>31</v>
      </c>
      <c t="n" r="B19" s="6">
        <v>3132</v>
      </c>
      <c t="n" r="C19" s="6">
        <v>11802</v>
      </c>
    </row>
    <row spans="1:3" r="20">
      <c t="s" r="A20" s="4">
        <v>40</v>
      </c>
      <c t="n" r="B20" s="6">
        <v>12883</v>
      </c>
      <c t="n" r="C20" s="6">
        <v>-30362</v>
      </c>
    </row>
    <row spans="1:3" r="21">
      <c t="s" r="A21" s="4">
        <v>116</v>
      </c>
      <c t="n" r="B21" s="6">
        <v>-6039</v>
      </c>
      <c t="n" r="C21" s="6">
        <v>12543</v>
      </c>
    </row>
    <row spans="1:3" r="22">
      <c t="s" r="A22" s="4">
        <v>117</v>
      </c>
      <c t="n" r="B22" s="6">
        <v>200686</v>
      </c>
      <c t="n" r="C22" s="6">
        <v>97632</v>
      </c>
    </row>
    <row spans="1:3" r="23">
      <c t="s" r="A23" s="3">
        <v>118</v>
      </c>
    </row>
    <row spans="1:3" r="24">
      <c t="s" r="A24" s="4">
        <v>119</v>
      </c>
      <c t="n" r="B24" s="6">
        <v>-62520</v>
      </c>
      <c t="n" r="C24" s="6">
        <v>-76876</v>
      </c>
    </row>
    <row spans="1:3" r="25">
      <c t="s" r="A25" s="4">
        <v>120</v>
      </c>
      <c t="n" r="B25" s="6">
        <v>1523</v>
      </c>
      <c t="n" r="C25" s="6">
        <v>21364</v>
      </c>
    </row>
    <row spans="1:3" r="26">
      <c t="s" r="A26" s="4">
        <v>121</v>
      </c>
      <c t="n" r="B26" s="6">
        <v>3530</v>
      </c>
      <c t="n" r="C26" s="6">
        <v>-1957</v>
      </c>
    </row>
    <row spans="1:3" r="27">
      <c t="s" r="A27" s="4">
        <v>122</v>
      </c>
      <c t="n" r="C27" s="6">
        <v>-169162</v>
      </c>
    </row>
    <row spans="1:3" r="28">
      <c t="s" r="A28" s="4">
        <v>123</v>
      </c>
      <c t="n" r="B28" s="6">
        <v>-57467</v>
      </c>
      <c t="n" r="C28" s="6">
        <v>-226631</v>
      </c>
    </row>
    <row spans="1:3" r="29">
      <c t="s" r="A29" s="3">
        <v>124</v>
      </c>
    </row>
    <row spans="1:3" r="30">
      <c t="s" r="A30" s="4">
        <v>125</v>
      </c>
      <c t="n" r="B30" s="6">
        <v>-106482</v>
      </c>
      <c t="n" r="C30" s="6">
        <v>-273803</v>
      </c>
    </row>
    <row spans="1:3" r="31">
      <c t="s" r="A31" s="4">
        <v>126</v>
      </c>
      <c t="n" r="C31" s="6">
        <v>950000</v>
      </c>
    </row>
    <row spans="1:3" r="32">
      <c t="s" r="A32" s="4">
        <v>127</v>
      </c>
      <c t="n" r="C32" s="6">
        <v>80000</v>
      </c>
    </row>
    <row spans="1:3" r="33">
      <c t="s" r="A33" s="4">
        <v>128</v>
      </c>
      <c t="n" r="C33" s="6">
        <v>-669024</v>
      </c>
    </row>
    <row spans="1:3" r="34">
      <c t="s" r="A34" s="4">
        <v>129</v>
      </c>
      <c t="n" r="C34" s="6">
        <v>-23664</v>
      </c>
    </row>
    <row spans="1:3" r="35">
      <c t="s" r="A35" s="4">
        <v>130</v>
      </c>
      <c t="n" r="C35" s="6">
        <v>-34104</v>
      </c>
    </row>
    <row spans="1:3" r="36">
      <c t="s" r="A36" s="4">
        <v>131</v>
      </c>
      <c t="n" r="C36" s="6">
        <v>-33250</v>
      </c>
    </row>
    <row spans="1:3" r="37">
      <c t="s" r="A37" s="4">
        <v>132</v>
      </c>
      <c t="n" r="B37" s="6">
        <v>123</v>
      </c>
      <c t="n" r="C37" s="6">
        <v>495</v>
      </c>
    </row>
    <row spans="1:3" r="38">
      <c t="s" r="A38" s="4">
        <v>133</v>
      </c>
      <c t="n" r="B38" s="6">
        <v>-106359</v>
      </c>
      <c t="n" r="C38" s="6">
        <v>-3350</v>
      </c>
    </row>
    <row spans="1:3" r="39">
      <c t="s" r="A39" s="4">
        <v>134</v>
      </c>
      <c t="n" r="B39" s="6">
        <v>-4177</v>
      </c>
      <c t="n" r="C39" s="6">
        <v>-2042</v>
      </c>
    </row>
    <row spans="1:3" r="40">
      <c t="s" r="A40" s="4">
        <v>135</v>
      </c>
      <c t="n" r="B40" s="6">
        <v>32683</v>
      </c>
      <c t="n" r="C40" s="6">
        <v>-134391</v>
      </c>
    </row>
    <row spans="1:3" r="41">
      <c t="s" r="A41" s="4">
        <v>136</v>
      </c>
      <c t="n" r="B41" s="6">
        <v>259100</v>
      </c>
      <c t="n" r="C41" s="6">
        <v>279042</v>
      </c>
    </row>
    <row spans="1:3" r="42">
      <c t="s" r="A42" s="4">
        <v>137</v>
      </c>
      <c t="n" r="B42" s="6">
        <v>291783</v>
      </c>
      <c t="n" r="C42" s="6">
        <v>144651</v>
      </c>
    </row>
    <row spans="1:3" r="43">
      <c t="s" r="A43" s="3">
        <v>138</v>
      </c>
    </row>
    <row spans="1:3" r="44">
      <c t="s" r="A44" s="4">
        <v>139</v>
      </c>
      <c t="n" r="B44" s="7">
        <v>21058</v>
      </c>
      <c t="n" r="C44" s="6">
        <v>23405</v>
      </c>
    </row>
    <row spans="1:3" r="45">
      <c t="s" r="A45" s="4">
        <v>140</v>
      </c>
    </row>
    <row spans="1:3" r="46">
      <c t="s" r="A46" s="3">
        <v>138</v>
      </c>
    </row>
    <row spans="1:3" r="47">
      <c t="s" r="A47" s="4">
        <v>141</v>
      </c>
      <c t="n" r="C47" s="7">
        <v>1490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3</v>
      </c>
      <c t="s" r="B1" s="2">
        <v>2</v>
      </c>
      <c t="s" r="C1" s="2">
        <v>25</v>
      </c>
    </row>
    <row spans="1:3" r="2">
      <c t="s" r="A2" s="3">
        <v>504</v>
      </c>
    </row>
    <row spans="1:3" r="3">
      <c t="s" r="A3" s="4">
        <v>354</v>
      </c>
      <c t="n" r="B3" s="7">
        <v>1081850</v>
      </c>
      <c t="n" r="C3" s="7">
        <v>1170786</v>
      </c>
    </row>
    <row spans="1:3" r="4">
      <c t="s" r="A4" s="4">
        <v>351</v>
      </c>
      <c t="n" r="B4" s="6">
        <v>1173018</v>
      </c>
      <c t="n" r="C4" s="6">
        <v>1277625</v>
      </c>
    </row>
    <row spans="1:3" r="5">
      <c t="s" r="A5" s="4">
        <v>505</v>
      </c>
    </row>
    <row spans="1:3" r="6">
      <c t="s" r="A6" s="3">
        <v>504</v>
      </c>
    </row>
    <row spans="1:3" r="7">
      <c t="s" r="A7" s="4">
        <v>354</v>
      </c>
      <c t="n" r="B7" s="6">
        <v>873377</v>
      </c>
      <c t="n" r="C7" s="6">
        <v>970764</v>
      </c>
    </row>
    <row spans="1:3" r="8">
      <c t="s" r="A8" s="4">
        <v>506</v>
      </c>
      <c t="n" r="B8" s="6">
        <v>921143</v>
      </c>
      <c t="n" r="C8" s="6">
        <v>935000</v>
      </c>
    </row>
    <row spans="1:3" r="9">
      <c t="s" r="A9" s="4">
        <v>367</v>
      </c>
    </row>
    <row spans="1:3" r="10">
      <c t="s" r="A10" s="3">
        <v>504</v>
      </c>
    </row>
    <row spans="1:3" r="11">
      <c t="s" r="A11" s="4">
        <v>351</v>
      </c>
      <c t="n" r="B11" s="6">
        <v>1875</v>
      </c>
    </row>
    <row spans="1:3" r="12">
      <c t="s" r="A12" s="4">
        <v>507</v>
      </c>
      <c t="n" r="B12" s="6">
        <v>1875</v>
      </c>
    </row>
    <row spans="1:3" r="13">
      <c t="s" r="A13" s="4">
        <v>508</v>
      </c>
    </row>
    <row spans="1:3" r="14">
      <c t="s" r="A14" s="3">
        <v>504</v>
      </c>
    </row>
    <row spans="1:3" r="15">
      <c t="s" r="A15" s="4">
        <v>509</v>
      </c>
      <c t="n" r="B15" s="6">
        <v>206598</v>
      </c>
      <c t="n" r="C15" s="6">
        <v>200022</v>
      </c>
    </row>
    <row spans="1:3" r="16">
      <c t="s" r="A16" s="4">
        <v>510</v>
      </c>
      <c t="n" r="B16" s="7">
        <v>325625</v>
      </c>
      <c t="n" r="C16" s="7">
        <v>2309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511</v>
      </c>
      <c t="s" r="B1" s="2">
        <v>65</v>
      </c>
      <c t="s" r="D1" s="2">
        <v>1</v>
      </c>
    </row>
    <row spans="1:7" r="2">
      <c t="s" r="B2" s="2">
        <v>2</v>
      </c>
      <c t="s" r="C2" s="2">
        <v>66</v>
      </c>
      <c t="s" r="D2" s="2">
        <v>2</v>
      </c>
      <c t="s" r="E2" s="2">
        <v>66</v>
      </c>
      <c t="s" r="F2" s="2">
        <v>25</v>
      </c>
      <c t="s" r="G2" s="2">
        <v>512</v>
      </c>
    </row>
    <row spans="1:7" r="3">
      <c t="s" r="A3" s="3">
        <v>513</v>
      </c>
    </row>
    <row spans="1:7" r="4">
      <c t="s" r="A4" s="4">
        <v>27</v>
      </c>
      <c t="n" r="B4" s="7">
        <v>291783000</v>
      </c>
      <c t="n" r="C4" s="7">
        <v>144651000</v>
      </c>
      <c t="n" r="D4" s="7">
        <v>291783000</v>
      </c>
      <c t="n" r="E4" s="7">
        <v>144651000</v>
      </c>
      <c t="n" r="F4" s="7">
        <v>259100000</v>
      </c>
      <c t="n" r="G4" s="7">
        <v>279042000</v>
      </c>
    </row>
    <row spans="1:7" r="5">
      <c t="s" r="A5" s="4">
        <v>74</v>
      </c>
      <c t="n" r="B5" s="6">
        <v>0</v>
      </c>
      <c t="n" r="C5" s="7">
        <v>0</v>
      </c>
      <c t="n" r="D5" s="6">
        <v>3346000</v>
      </c>
      <c t="n" r="E5" s="7">
        <v>0</v>
      </c>
    </row>
    <row spans="1:7" r="6">
      <c t="s" r="A6" s="4">
        <v>514</v>
      </c>
    </row>
    <row spans="1:7" r="7">
      <c t="s" r="A7" s="3">
        <v>513</v>
      </c>
    </row>
    <row spans="1:7" r="8">
      <c t="s" r="A8" s="4">
        <v>27</v>
      </c>
      <c t="n" r="B8" s="6">
        <v>117566000</v>
      </c>
      <c t="n" r="D8" s="6">
        <v>117566000</v>
      </c>
    </row>
    <row spans="1:7" r="9">
      <c t="s" r="A9" s="4">
        <v>515</v>
      </c>
    </row>
    <row spans="1:7" r="10">
      <c t="s" r="A10" s="3">
        <v>513</v>
      </c>
    </row>
    <row spans="1:7" r="11">
      <c t="s" r="A11" s="4">
        <v>27</v>
      </c>
      <c t="n" r="B11" s="7">
        <v>174217000</v>
      </c>
      <c t="n" r="D11" s="7">
        <v>174217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6</v>
      </c>
      <c t="s" r="B1" s="2">
        <v>65</v>
      </c>
      <c t="s" r="D1" s="2">
        <v>1</v>
      </c>
    </row>
    <row spans="1:5" r="2">
      <c t="s" r="B2" s="2">
        <v>2</v>
      </c>
      <c t="s" r="C2" s="2">
        <v>66</v>
      </c>
      <c t="s" r="D2" s="2">
        <v>2</v>
      </c>
      <c t="s" r="E2" s="2">
        <v>66</v>
      </c>
    </row>
    <row spans="1:5" r="3">
      <c t="s" r="A3" s="3">
        <v>517</v>
      </c>
    </row>
    <row spans="1:5" r="4">
      <c t="s" r="A4" s="4">
        <v>518</v>
      </c>
      <c t="n" r="B4" s="7">
        <v>25582</v>
      </c>
      <c t="n" r="C4" s="7">
        <v>-2237</v>
      </c>
      <c t="n" r="D4" s="7">
        <v>36866</v>
      </c>
      <c t="n" r="E4" s="7">
        <v>-35403</v>
      </c>
    </row>
    <row spans="1:5" r="5">
      <c t="s" r="A5" s="3">
        <v>519</v>
      </c>
    </row>
    <row spans="1:5" r="6">
      <c t="s" r="A6" s="4">
        <v>88</v>
      </c>
      <c t="n" r="B6" s="6">
        <v>25582</v>
      </c>
      <c t="n" r="C6" s="6">
        <v>-2237</v>
      </c>
      <c t="n" r="D6" s="6">
        <v>36866</v>
      </c>
      <c t="n" r="E6" s="6">
        <v>-35403</v>
      </c>
    </row>
    <row spans="1:5" r="7">
      <c t="s" r="A7" s="4">
        <v>520</v>
      </c>
      <c t="n" r="B7" s="6">
        <v>3321</v>
      </c>
    </row>
    <row spans="1:5" r="8">
      <c t="s" r="A8" s="4">
        <v>521</v>
      </c>
      <c t="n" r="B8" s="7">
        <v>28903</v>
      </c>
      <c t="n" r="C8" s="7">
        <v>-2237</v>
      </c>
      <c t="n" r="D8" s="7">
        <v>36866</v>
      </c>
      <c t="n" r="E8" s="7">
        <v>-35403</v>
      </c>
    </row>
    <row spans="1:5" r="9">
      <c t="s" r="A9" s="4">
        <v>522</v>
      </c>
      <c t="n" r="B9" s="6">
        <v>100245</v>
      </c>
      <c t="n" r="C9" s="6">
        <v>99128</v>
      </c>
      <c t="n" r="D9" s="6">
        <v>100004</v>
      </c>
      <c t="n" r="E9" s="6">
        <v>90522</v>
      </c>
    </row>
    <row spans="1:5" r="10">
      <c t="s" r="A10" s="4">
        <v>523</v>
      </c>
      <c t="n" r="B10" s="6">
        <v>1460</v>
      </c>
      <c t="n" r="D10" s="6">
        <v>1090</v>
      </c>
    </row>
    <row spans="1:5" r="11">
      <c t="s" r="A11" s="4">
        <v>524</v>
      </c>
      <c t="n" r="B11" s="6">
        <v>25940</v>
      </c>
    </row>
    <row spans="1:5" r="12">
      <c t="s" r="A12" s="4">
        <v>525</v>
      </c>
      <c t="n" r="B12" s="6">
        <v>127645</v>
      </c>
      <c t="n" r="C12" s="6">
        <v>99128</v>
      </c>
      <c t="n" r="D12" s="6">
        <v>101094</v>
      </c>
      <c t="n" r="E12" s="6">
        <v>90522</v>
      </c>
    </row>
    <row spans="1:5" r="13">
      <c t="s" r="A13" s="3">
        <v>89</v>
      </c>
    </row>
    <row spans="1:5" r="14">
      <c t="s" r="A14" s="4">
        <v>526</v>
      </c>
      <c t="n" r="B14" s="9">
        <v>0.26</v>
      </c>
      <c t="n" r="C14" s="9">
        <v>-0.02</v>
      </c>
      <c t="n" r="D14" s="9">
        <v>0.37</v>
      </c>
      <c t="n" r="E14" s="9">
        <v>-0.39</v>
      </c>
    </row>
    <row spans="1:5" r="15">
      <c t="s" r="A15" s="4">
        <v>527</v>
      </c>
      <c t="n" r="B15" s="9">
        <v>0.23</v>
      </c>
      <c t="n" r="C15" s="9">
        <v>-0.02</v>
      </c>
      <c t="n" r="D15" s="9">
        <v>0.36</v>
      </c>
      <c t="n" r="E15" s="9">
        <v>-0.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8</v>
      </c>
      <c t="s" r="B1" s="2">
        <v>65</v>
      </c>
      <c t="s" r="D1" s="2">
        <v>1</v>
      </c>
    </row>
    <row spans="1:5" r="2">
      <c t="s" r="B2" s="2">
        <v>2</v>
      </c>
      <c t="s" r="C2" s="2">
        <v>66</v>
      </c>
      <c t="s" r="D2" s="2">
        <v>2</v>
      </c>
      <c t="s" r="E2" s="2">
        <v>66</v>
      </c>
    </row>
    <row spans="1:5" r="3">
      <c t="s" r="A3" s="3">
        <v>529</v>
      </c>
    </row>
    <row spans="1:5" r="4">
      <c t="s" r="A4" s="4">
        <v>530</v>
      </c>
      <c t="n" r="B4" s="6">
        <v>233</v>
      </c>
      <c t="n" r="D4" s="6">
        <v>1174</v>
      </c>
    </row>
    <row spans="1:5" r="5">
      <c t="s" r="A5" s="4">
        <v>531</v>
      </c>
      <c t="n" r="C5" s="9">
        <v>5.78</v>
      </c>
      <c t="n" r="E5" s="9">
        <v>5.78</v>
      </c>
    </row>
    <row spans="1:5" r="6">
      <c t="s" r="A6" s="4">
        <v>532</v>
      </c>
      <c t="n" r="C6" s="9">
        <v>16.82</v>
      </c>
      <c t="n" r="E6" s="9">
        <v>16.82</v>
      </c>
    </row>
    <row spans="1:5" r="7">
      <c t="s" r="A7" s="4">
        <v>533</v>
      </c>
    </row>
    <row spans="1:5" r="8">
      <c t="s" r="A8" s="3">
        <v>529</v>
      </c>
    </row>
    <row spans="1:5" r="9">
      <c t="s" r="A9" s="4">
        <v>530</v>
      </c>
      <c t="n" r="C9" s="6">
        <v>422</v>
      </c>
      <c t="n" r="E9" s="6">
        <v>422</v>
      </c>
    </row>
    <row spans="1:5" r="10">
      <c t="s" r="A10" s="4">
        <v>534</v>
      </c>
    </row>
    <row spans="1:5" r="11">
      <c t="s" r="A11" s="3">
        <v>529</v>
      </c>
    </row>
    <row spans="1:5" r="12">
      <c t="s" r="A12" s="4">
        <v>530</v>
      </c>
      <c t="n" r="C12" s="6">
        <v>2326</v>
      </c>
      <c t="n" r="E12" s="6">
        <v>2326</v>
      </c>
    </row>
    <row spans="1:5" r="13">
      <c t="s" r="A13" s="4">
        <v>535</v>
      </c>
    </row>
    <row spans="1:5" r="14">
      <c t="s" r="A14" s="3">
        <v>529</v>
      </c>
    </row>
    <row spans="1:5" r="15">
      <c t="s" r="A15" s="4">
        <v>530</v>
      </c>
      <c t="n" r="C15" s="6">
        <v>275</v>
      </c>
      <c t="n" r="E15" s="6">
        <v>275</v>
      </c>
    </row>
    <row spans="1:5" r="16">
      <c t="s" r="A16" s="4">
        <v>536</v>
      </c>
    </row>
    <row spans="1:5" r="17">
      <c t="s" r="A17" s="3">
        <v>529</v>
      </c>
    </row>
    <row spans="1:5" r="18">
      <c t="s" r="A18" s="4">
        <v>530</v>
      </c>
      <c t="n" r="B18" s="6">
        <v>25940</v>
      </c>
      <c t="n" r="C18" s="6">
        <v>27500</v>
      </c>
      <c t="n" r="D18" s="6">
        <v>25940</v>
      </c>
      <c t="n" r="E18" s="6">
        <v>27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7</v>
      </c>
      <c t="s" r="B1" s="2">
        <v>65</v>
      </c>
      <c t="s" r="D1" s="2">
        <v>1</v>
      </c>
    </row>
    <row spans="1:5" r="2">
      <c t="s" r="B2" s="2">
        <v>2</v>
      </c>
      <c t="s" r="C2" s="2">
        <v>66</v>
      </c>
      <c t="s" r="D2" s="2">
        <v>2</v>
      </c>
      <c t="s" r="E2" s="2">
        <v>66</v>
      </c>
    </row>
    <row spans="1:5" r="3">
      <c t="s" r="A3" s="3">
        <v>538</v>
      </c>
    </row>
    <row spans="1:5" r="4">
      <c t="s" r="A4" s="4">
        <v>539</v>
      </c>
      <c t="n" r="B4" s="7">
        <v>2799</v>
      </c>
      <c t="n" r="C4" s="7">
        <v>2672</v>
      </c>
      <c t="n" r="D4" s="7">
        <v>7890</v>
      </c>
      <c t="n" r="E4" s="7">
        <v>7026</v>
      </c>
    </row>
    <row spans="1:5" r="5">
      <c t="s" r="A5" s="4">
        <v>68</v>
      </c>
    </row>
    <row spans="1:5" r="6">
      <c t="s" r="A6" s="3">
        <v>538</v>
      </c>
    </row>
    <row spans="1:5" r="7">
      <c t="s" r="A7" s="4">
        <v>539</v>
      </c>
      <c t="n" r="B7" s="6">
        <v>412</v>
      </c>
      <c t="n" r="C7" s="6">
        <v>322</v>
      </c>
      <c t="n" r="D7" s="6">
        <v>1161</v>
      </c>
      <c t="n" r="E7" s="6">
        <v>790</v>
      </c>
    </row>
    <row spans="1:5" r="8">
      <c t="s" r="A8" s="4">
        <v>71</v>
      </c>
    </row>
    <row spans="1:5" r="9">
      <c t="s" r="A9" s="3">
        <v>538</v>
      </c>
    </row>
    <row spans="1:5" r="10">
      <c t="s" r="A10" s="4">
        <v>539</v>
      </c>
      <c t="n" r="B10" s="6">
        <v>268</v>
      </c>
      <c t="n" r="C10" s="6">
        <v>294</v>
      </c>
      <c t="n" r="D10" s="6">
        <v>749</v>
      </c>
      <c t="n" r="E10" s="6">
        <v>834</v>
      </c>
    </row>
    <row spans="1:5" r="11">
      <c t="s" r="A11" s="4">
        <v>72</v>
      </c>
    </row>
    <row spans="1:5" r="12">
      <c t="s" r="A12" s="3">
        <v>538</v>
      </c>
    </row>
    <row spans="1:5" r="13">
      <c t="s" r="A13" s="4">
        <v>539</v>
      </c>
      <c t="n" r="B13" s="7">
        <v>2119</v>
      </c>
      <c t="n" r="C13" s="7">
        <v>2056</v>
      </c>
      <c t="n" r="D13" s="7">
        <v>5980</v>
      </c>
      <c t="n" r="E13" s="7">
        <v>54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5"/>
    <col customWidth="1" max="5" min="5" width="30"/>
  </cols>
  <sheetData>
    <row spans="1:5" r="1">
      <c t="s" r="A1" s="1">
        <v>540</v>
      </c>
      <c t="s" r="B1" s="2">
        <v>65</v>
      </c>
      <c t="s" r="D1" s="2">
        <v>1</v>
      </c>
    </row>
    <row spans="1:5" r="2">
      <c t="s" r="B2" s="2">
        <v>541</v>
      </c>
      <c t="s" r="C2" s="2">
        <v>542</v>
      </c>
      <c t="s" r="D2" s="2">
        <v>543</v>
      </c>
      <c t="s" r="E2" s="2">
        <v>544</v>
      </c>
    </row>
    <row spans="1:5" r="3">
      <c t="s" r="A3" s="3">
        <v>538</v>
      </c>
    </row>
    <row spans="1:5" r="4">
      <c t="s" r="A4" s="4">
        <v>545</v>
      </c>
      <c t="n" r="B4" s="6">
        <v>0</v>
      </c>
      <c t="n" r="C4" s="6">
        <v>0</v>
      </c>
      <c t="n" r="D4" s="6">
        <v>0</v>
      </c>
      <c t="n" r="E4" s="6">
        <v>0</v>
      </c>
    </row>
    <row spans="1:5" r="5">
      <c t="s" r="A5" s="4">
        <v>387</v>
      </c>
    </row>
    <row spans="1:5" r="6">
      <c t="s" r="A6" s="3">
        <v>538</v>
      </c>
    </row>
    <row spans="1:5" r="7">
      <c t="s" r="A7" s="4">
        <v>546</v>
      </c>
      <c t="n" r="D7" s="6">
        <v>0</v>
      </c>
    </row>
    <row spans="1:5" r="8">
      <c t="s" r="A8" s="4">
        <v>390</v>
      </c>
    </row>
    <row spans="1:5" r="9">
      <c t="s" r="A9" s="3">
        <v>538</v>
      </c>
    </row>
    <row spans="1:5" r="10">
      <c t="s" r="A10" s="4">
        <v>546</v>
      </c>
      <c t="n" r="D10" s="11">
        <v>2.4</v>
      </c>
    </row>
    <row spans="1:5" r="11">
      <c t="s" r="A11" s="4">
        <v>535</v>
      </c>
    </row>
    <row spans="1:5" r="12">
      <c t="s" r="A12" s="3">
        <v>538</v>
      </c>
    </row>
    <row spans="1:5" r="13">
      <c t="s" r="A13" s="4">
        <v>547</v>
      </c>
      <c t="n" r="D13" s="6">
        <v>347000</v>
      </c>
    </row>
    <row spans="1:5" r="14">
      <c t="s" r="A14" s="4">
        <v>548</v>
      </c>
      <c t="n" r="D14" s="9">
        <v>6.46</v>
      </c>
    </row>
    <row spans="1:5" r="15">
      <c t="s" r="A15" s="4">
        <v>549</v>
      </c>
    </row>
    <row spans="1:5" r="16">
      <c t="s" r="A16" s="3">
        <v>538</v>
      </c>
    </row>
    <row spans="1:5" r="17">
      <c t="s" r="A17" s="4">
        <v>550</v>
      </c>
      <c t="s" r="D17" s="4">
        <v>342</v>
      </c>
    </row>
    <row spans="1:5" r="18">
      <c t="s" r="A18" s="4">
        <v>534</v>
      </c>
    </row>
    <row spans="1:5" r="19">
      <c t="s" r="A19" s="3">
        <v>538</v>
      </c>
    </row>
    <row spans="1:5" r="20">
      <c t="s" r="A20" s="4">
        <v>547</v>
      </c>
      <c t="n" r="B20" s="6">
        <v>0</v>
      </c>
      <c t="n" r="C20" s="6">
        <v>0</v>
      </c>
      <c t="n" r="D20" s="6">
        <v>1814000</v>
      </c>
      <c t="n" r="E20" s="6">
        <v>1301000</v>
      </c>
    </row>
    <row spans="1:5" r="21">
      <c t="s" r="A21" s="4">
        <v>548</v>
      </c>
      <c t="n" r="D21" s="9">
        <v>6.74</v>
      </c>
      <c t="n" r="E21" s="9">
        <v>9.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551</v>
      </c>
      <c t="s" r="B1" s="2">
        <v>1</v>
      </c>
    </row>
    <row spans="1:2" r="2">
      <c t="s" r="B2" s="2">
        <v>552</v>
      </c>
    </row>
    <row spans="1:2" r="3">
      <c t="s" r="A3" s="3">
        <v>538</v>
      </c>
    </row>
    <row spans="1:2" r="4">
      <c t="s" r="A4" s="4">
        <v>553</v>
      </c>
      <c t="n" r="B4" s="6">
        <v>301</v>
      </c>
    </row>
    <row spans="1:2" r="5">
      <c t="s" r="A5" s="4">
        <v>554</v>
      </c>
      <c t="n" r="B5" s="6">
        <v>347</v>
      </c>
    </row>
    <row spans="1:2" r="6">
      <c t="s" r="A6" s="4">
        <v>555</v>
      </c>
      <c t="n" r="B6" s="6">
        <v>-20</v>
      </c>
    </row>
    <row spans="1:2" r="7">
      <c t="s" r="A7" s="4">
        <v>556</v>
      </c>
      <c t="n" r="B7" s="6">
        <v>628</v>
      </c>
    </row>
    <row spans="1:2" r="8">
      <c t="s" r="A8" s="3">
        <v>557</v>
      </c>
    </row>
    <row spans="1:2" r="9">
      <c t="s" r="A9" s="4">
        <v>558</v>
      </c>
      <c t="n" r="B9" s="9">
        <v>8.58</v>
      </c>
    </row>
    <row spans="1:2" r="10">
      <c t="s" r="A10" s="4">
        <v>559</v>
      </c>
      <c t="n" r="B10" s="12">
        <v>6.46</v>
      </c>
    </row>
    <row spans="1:2" r="11">
      <c t="s" r="A11" s="4">
        <v>560</v>
      </c>
      <c t="n" r="B11" s="12">
        <v>6.46</v>
      </c>
    </row>
    <row spans="1:2" r="12">
      <c t="s" r="A12" s="4">
        <v>561</v>
      </c>
      <c t="n" r="B12" s="9">
        <v>7.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4"/>
  </cols>
  <sheetData>
    <row spans="1:2" r="1">
      <c t="s" r="A1" s="1">
        <v>562</v>
      </c>
      <c t="s" r="B1" s="2">
        <v>1</v>
      </c>
    </row>
    <row spans="1:2" r="2">
      <c t="s" r="B2" s="2">
        <v>274</v>
      </c>
    </row>
    <row spans="1:2" r="3">
      <c t="s" r="A3" s="3">
        <v>538</v>
      </c>
    </row>
    <row spans="1:2" r="4">
      <c t="s" r="A4" s="4">
        <v>563</v>
      </c>
      <c t="n" r="B4" s="7">
        <v>16130</v>
      </c>
    </row>
    <row spans="1:2" r="5">
      <c t="s" r="A5" s="4">
        <v>534</v>
      </c>
    </row>
    <row spans="1:2" r="6">
      <c t="s" r="A6" s="3">
        <v>538</v>
      </c>
    </row>
    <row spans="1:2" r="7">
      <c t="s" r="A7" s="4">
        <v>563</v>
      </c>
      <c t="n" r="B7" s="7">
        <v>14067</v>
      </c>
    </row>
    <row spans="1:2" r="8">
      <c t="s" r="A8" s="4">
        <v>564</v>
      </c>
      <c t="s" r="B8" s="4">
        <v>565</v>
      </c>
    </row>
    <row spans="1:2" r="9">
      <c t="s" r="A9" s="4">
        <v>535</v>
      </c>
    </row>
    <row spans="1:2" r="10">
      <c t="s" r="A10" s="3">
        <v>538</v>
      </c>
    </row>
    <row spans="1:2" r="11">
      <c t="s" r="A11" s="4">
        <v>563</v>
      </c>
      <c t="n" r="B11" s="7">
        <v>2063</v>
      </c>
    </row>
    <row spans="1:2" r="12">
      <c t="s" r="A12" s="4">
        <v>564</v>
      </c>
      <c t="s" r="B12" s="4">
        <v>5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spans="1:5" r="1">
      <c t="s" r="A1" s="1">
        <v>567</v>
      </c>
      <c t="s" r="B1" s="2">
        <v>65</v>
      </c>
      <c t="s" r="D1" s="2">
        <v>1</v>
      </c>
    </row>
    <row spans="1:5" r="2">
      <c t="s" r="B2" s="2">
        <v>274</v>
      </c>
      <c t="s" r="C2" s="2">
        <v>275</v>
      </c>
      <c t="s" r="D2" s="2">
        <v>568</v>
      </c>
      <c t="s" r="E2" s="2">
        <v>275</v>
      </c>
    </row>
    <row spans="1:5" r="3">
      <c t="s" r="A3" s="3">
        <v>569</v>
      </c>
    </row>
    <row spans="1:5" r="4">
      <c t="s" r="A4" s="4">
        <v>570</v>
      </c>
      <c t="n" r="D4" s="6">
        <v>2</v>
      </c>
    </row>
    <row spans="1:5" r="5">
      <c t="s" r="A5" s="4">
        <v>140</v>
      </c>
    </row>
    <row spans="1:5" r="6">
      <c t="s" r="A6" s="3">
        <v>569</v>
      </c>
    </row>
    <row spans="1:5" r="7">
      <c t="s" r="A7" s="4">
        <v>571</v>
      </c>
      <c t="n" r="B7" s="7">
        <v>197</v>
      </c>
      <c t="n" r="C7" s="7">
        <v>2065</v>
      </c>
      <c t="n" r="D7" s="7">
        <v>1493</v>
      </c>
      <c t="n" r="E7" s="7">
        <v>329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2</v>
      </c>
      <c t="s" r="B1" s="2">
        <v>65</v>
      </c>
      <c t="s" r="D1" s="2">
        <v>1</v>
      </c>
    </row>
    <row spans="1:5" r="2">
      <c t="s" r="B2" s="2">
        <v>2</v>
      </c>
      <c t="s" r="C2" s="2">
        <v>66</v>
      </c>
      <c t="s" r="D2" s="2">
        <v>2</v>
      </c>
      <c t="s" r="E2" s="2">
        <v>66</v>
      </c>
    </row>
    <row spans="1:5" r="3">
      <c t="s" r="A3" s="3">
        <v>569</v>
      </c>
    </row>
    <row spans="1:5" r="4">
      <c t="s" r="A4" s="4">
        <v>67</v>
      </c>
      <c t="n" r="B4" s="7">
        <v>641720</v>
      </c>
      <c t="n" r="C4" s="7">
        <v>652005</v>
      </c>
      <c t="n" r="D4" s="7">
        <v>1826825</v>
      </c>
      <c t="n" r="E4" s="7">
        <v>1426614</v>
      </c>
    </row>
    <row spans="1:5" r="5">
      <c t="s" r="A5" s="4">
        <v>73</v>
      </c>
      <c t="n" r="B5" s="6">
        <v>-5949</v>
      </c>
      <c t="n" r="C5" s="6">
        <v>-6421</v>
      </c>
      <c t="n" r="D5" s="6">
        <v>-17845</v>
      </c>
      <c t="n" r="E5" s="6">
        <v>-12205</v>
      </c>
    </row>
    <row spans="1:5" r="6">
      <c t="s" r="A6" s="4">
        <v>573</v>
      </c>
      <c t="n" r="B6" s="6">
        <v>50226</v>
      </c>
      <c t="n" r="C6" s="6">
        <v>23596</v>
      </c>
      <c t="n" r="D6" s="6">
        <v>103807</v>
      </c>
      <c t="n" r="E6" s="6">
        <v>24801</v>
      </c>
    </row>
    <row spans="1:5" r="7">
      <c t="s" r="A7" s="4">
        <v>574</v>
      </c>
      <c t="n" r="B7" s="6">
        <v>-14943</v>
      </c>
      <c t="n" r="C7" s="6">
        <v>-17004</v>
      </c>
      <c t="n" r="D7" s="6">
        <v>-52411</v>
      </c>
      <c t="n" r="E7" s="6">
        <v>-36083</v>
      </c>
    </row>
    <row spans="1:5" r="8">
      <c t="s" r="A8" s="4">
        <v>84</v>
      </c>
      <c t="n" r="B8" s="6">
        <v>35283</v>
      </c>
      <c t="n" r="C8" s="6">
        <v>6592</v>
      </c>
      <c t="n" r="D8" s="6">
        <v>51396</v>
      </c>
      <c t="n" r="E8" s="6">
        <v>-11282</v>
      </c>
    </row>
    <row spans="1:5" r="9">
      <c t="s" r="A9" s="4">
        <v>278</v>
      </c>
    </row>
    <row spans="1:5" r="10">
      <c t="s" r="A10" s="3">
        <v>569</v>
      </c>
    </row>
    <row spans="1:5" r="11">
      <c t="s" r="A11" s="4">
        <v>67</v>
      </c>
      <c t="n" r="B11" s="6">
        <v>644902</v>
      </c>
      <c t="n" r="C11" s="6">
        <v>654429</v>
      </c>
      <c t="n" r="D11" s="6">
        <v>1835326</v>
      </c>
      <c t="n" r="E11" s="6">
        <v>1430630</v>
      </c>
    </row>
    <row spans="1:5" r="12">
      <c t="s" r="A12" s="4">
        <v>573</v>
      </c>
      <c t="n" r="B12" s="6">
        <v>56175</v>
      </c>
      <c t="n" r="C12" s="6">
        <v>30017</v>
      </c>
      <c t="n" r="D12" s="6">
        <v>121652</v>
      </c>
      <c t="n" r="E12" s="6">
        <v>37006</v>
      </c>
    </row>
    <row spans="1:5" r="13">
      <c t="s" r="A13" s="4">
        <v>299</v>
      </c>
    </row>
    <row spans="1:5" r="14">
      <c t="s" r="A14" s="3">
        <v>569</v>
      </c>
    </row>
    <row spans="1:5" r="15">
      <c t="s" r="A15" s="4">
        <v>67</v>
      </c>
      <c t="n" r="B15" s="6">
        <v>598656</v>
      </c>
      <c t="n" r="C15" s="6">
        <v>604771</v>
      </c>
      <c t="n" r="D15" s="6">
        <v>1692175</v>
      </c>
      <c t="n" r="E15" s="6">
        <v>1332996</v>
      </c>
    </row>
    <row spans="1:5" r="16">
      <c t="s" r="A16" s="4">
        <v>573</v>
      </c>
      <c t="n" r="B16" s="6">
        <v>75501</v>
      </c>
      <c t="n" r="C16" s="6">
        <v>52191</v>
      </c>
      <c t="n" r="D16" s="6">
        <v>189838</v>
      </c>
      <c t="n" r="E16" s="6">
        <v>105907</v>
      </c>
    </row>
    <row spans="1:5" r="17">
      <c t="s" r="A17" s="4">
        <v>300</v>
      </c>
    </row>
    <row spans="1:5" r="18">
      <c t="s" r="A18" s="3">
        <v>569</v>
      </c>
    </row>
    <row spans="1:5" r="19">
      <c t="s" r="A19" s="4">
        <v>67</v>
      </c>
      <c t="n" r="B19" s="6">
        <v>46246</v>
      </c>
      <c t="n" r="C19" s="6">
        <v>49658</v>
      </c>
      <c t="n" r="D19" s="6">
        <v>143151</v>
      </c>
      <c t="n" r="E19" s="6">
        <v>97634</v>
      </c>
    </row>
    <row spans="1:5" r="20">
      <c t="s" r="A20" s="4">
        <v>573</v>
      </c>
      <c t="n" r="B20" s="6">
        <v>1421</v>
      </c>
      <c t="n" r="C20" s="6">
        <v>-1729</v>
      </c>
      <c t="n" r="D20" s="6">
        <v>1655</v>
      </c>
      <c t="n" r="E20" s="6">
        <v>-1188</v>
      </c>
    </row>
    <row spans="1:5" r="21">
      <c t="s" r="A21" s="4">
        <v>301</v>
      </c>
    </row>
    <row spans="1:5" r="22">
      <c t="s" r="A22" s="3">
        <v>569</v>
      </c>
    </row>
    <row spans="1:5" r="23">
      <c t="s" r="A23" s="4">
        <v>573</v>
      </c>
      <c t="n" r="B23" s="6">
        <v>-20747</v>
      </c>
      <c t="n" r="C23" s="6">
        <v>-20445</v>
      </c>
      <c t="n" r="D23" s="6">
        <v>-69841</v>
      </c>
      <c t="n" r="E23" s="6">
        <v>-67713</v>
      </c>
    </row>
    <row spans="1:5" r="24">
      <c t="s" r="A24" s="4">
        <v>575</v>
      </c>
    </row>
    <row spans="1:5" r="25">
      <c t="s" r="A25" s="3">
        <v>569</v>
      </c>
    </row>
    <row spans="1:5" r="26">
      <c t="s" r="A26" s="4">
        <v>67</v>
      </c>
      <c t="n" r="B26" s="7">
        <v>-3182</v>
      </c>
      <c t="n" r="C26" s="7">
        <v>-2424</v>
      </c>
      <c t="n" r="D26" s="7">
        <v>-8501</v>
      </c>
      <c t="n" r="E26" s="7">
        <v>-40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142</v>
      </c>
      <c t="s" r="B1" s="2">
        <v>1</v>
      </c>
    </row>
    <row spans="1:2" r="2">
      <c t="s" r="B2" s="2">
        <v>2</v>
      </c>
    </row>
    <row spans="1:2" r="3">
      <c t="s" r="A3" s="4">
        <v>142</v>
      </c>
      <c t="s" r="B3" s="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76</v>
      </c>
      <c t="s" r="B1" s="2">
        <v>65</v>
      </c>
      <c t="s" r="D1" s="2">
        <v>1</v>
      </c>
    </row>
    <row spans="1:6" r="2">
      <c t="s" r="B2" s="2">
        <v>2</v>
      </c>
      <c t="s" r="C2" s="2">
        <v>66</v>
      </c>
      <c t="s" r="D2" s="2">
        <v>2</v>
      </c>
      <c t="s" r="E2" s="2">
        <v>66</v>
      </c>
      <c t="s" r="F2" s="2">
        <v>25</v>
      </c>
    </row>
    <row spans="1:6" r="3">
      <c t="s" r="A3" s="3">
        <v>577</v>
      </c>
    </row>
    <row spans="1:6" r="4">
      <c t="s" r="A4" s="4">
        <v>578</v>
      </c>
      <c t="n" r="B4" s="7">
        <v>12292</v>
      </c>
      <c t="n" r="C4" s="7">
        <v>21167</v>
      </c>
      <c t="n" r="D4" s="7">
        <v>42549</v>
      </c>
      <c t="n" r="E4" s="7">
        <v>43335</v>
      </c>
    </row>
    <row spans="1:6" r="5">
      <c t="s" r="A5" s="4">
        <v>579</v>
      </c>
      <c t="n" r="B5" s="6">
        <v>16952</v>
      </c>
      <c t="n" r="D5" s="6">
        <v>16952</v>
      </c>
      <c t="n" r="F5" s="7">
        <v>29306</v>
      </c>
    </row>
    <row spans="1:6" r="6">
      <c t="s" r="A6" s="4">
        <v>580</v>
      </c>
      <c t="n" r="B6" s="6">
        <v>598</v>
      </c>
      <c t="n" r="D6" s="6">
        <v>598</v>
      </c>
      <c t="n" r="F6" s="7">
        <v>1999</v>
      </c>
    </row>
    <row spans="1:6" r="7">
      <c t="s" r="A7" s="4">
        <v>581</v>
      </c>
    </row>
    <row spans="1:6" r="8">
      <c t="s" r="A8" s="3">
        <v>577</v>
      </c>
    </row>
    <row spans="1:6" r="9">
      <c t="s" r="A9" s="4">
        <v>578</v>
      </c>
      <c t="n" r="B9" s="6">
        <v>0</v>
      </c>
      <c t="n" r="C9" s="6">
        <v>344</v>
      </c>
      <c t="n" r="D9" s="6">
        <v>0</v>
      </c>
      <c t="n" r="E9" s="6">
        <v>1840</v>
      </c>
    </row>
    <row spans="1:6" r="10">
      <c t="s" r="A10" s="4">
        <v>582</v>
      </c>
      <c t="n" r="B10" s="7">
        <v>254</v>
      </c>
      <c t="n" r="C10" s="7">
        <v>1042</v>
      </c>
      <c t="n" r="D10" s="7">
        <v>863</v>
      </c>
      <c t="n" r="E10" s="7">
        <v>38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spans="1:2" r="1">
      <c t="s" r="A1" s="1">
        <v>583</v>
      </c>
      <c t="s" r="B1" s="2">
        <v>1</v>
      </c>
    </row>
    <row spans="1:2" r="2">
      <c t="s" r="B2" s="2">
        <v>274</v>
      </c>
    </row>
    <row spans="1:2" r="3">
      <c t="s" r="A3" s="3">
        <v>584</v>
      </c>
    </row>
    <row spans="1:2" r="4">
      <c t="s" r="A4" s="4">
        <v>585</v>
      </c>
      <c t="s" r="B4" s="4">
        <v>586</v>
      </c>
    </row>
    <row spans="1:2" r="5">
      <c t="s" r="A5" s="4">
        <v>587</v>
      </c>
    </row>
    <row spans="1:2" r="6">
      <c t="s" r="A6" s="3">
        <v>584</v>
      </c>
    </row>
    <row spans="1:2" r="7">
      <c t="s" r="A7" s="4">
        <v>588</v>
      </c>
      <c t="n" r="B7" s="7">
        <v>597</v>
      </c>
    </row>
    <row spans="1:2" r="8">
      <c t="s" r="A8" s="4">
        <v>387</v>
      </c>
    </row>
    <row spans="1:2" r="9">
      <c t="s" r="A9" s="3">
        <v>584</v>
      </c>
    </row>
    <row spans="1:2" r="10">
      <c t="s" r="A10" s="4">
        <v>53</v>
      </c>
      <c t="s" r="B10" s="4">
        <v>5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90</v>
      </c>
      <c t="s" r="B1" s="2">
        <v>1</v>
      </c>
    </row>
    <row spans="1:2" r="2">
      <c t="s" r="B2" s="2">
        <v>275</v>
      </c>
    </row>
    <row spans="1:2" r="3">
      <c t="s" r="A3" s="3">
        <v>591</v>
      </c>
    </row>
    <row spans="1:2" r="4">
      <c t="s" r="A4" s="4">
        <v>492</v>
      </c>
      <c t="n" r="B4" s="7">
        <v>2504</v>
      </c>
    </row>
    <row spans="1:2" r="5">
      <c t="s" r="A5" s="4">
        <v>592</v>
      </c>
    </row>
    <row spans="1:2" r="6">
      <c t="s" r="A6" s="3">
        <v>591</v>
      </c>
    </row>
    <row spans="1:2" r="7">
      <c t="s" r="A7" s="4">
        <v>593</v>
      </c>
      <c t="n" r="B7" s="6">
        <v>21275</v>
      </c>
    </row>
    <row spans="1:2" r="8">
      <c t="s" r="A8" s="4">
        <v>492</v>
      </c>
      <c t="n" r="B8" s="7">
        <v>25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44</v>
      </c>
      <c t="s" r="B1" s="2">
        <v>1</v>
      </c>
    </row>
    <row spans="1:2" r="2">
      <c t="s" r="B2" s="2">
        <v>2</v>
      </c>
    </row>
    <row spans="1:2" r="3">
      <c t="s" r="A3" s="4">
        <v>144</v>
      </c>
      <c t="s" r="B3"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r="A1" s="1">
        <v>146</v>
      </c>
      <c t="s" r="B1" s="2">
        <v>1</v>
      </c>
    </row>
    <row spans="1:2" r="2">
      <c t="s" r="B2" s="2">
        <v>2</v>
      </c>
    </row>
    <row spans="1:2" r="3">
      <c t="s" r="A3" s="4">
        <v>146</v>
      </c>
      <c t="s" r="B3"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Nature of Operations and Basis </vt:lpstr>
      <vt:lpstr>Acquisition of Viasystems Group</vt:lpstr>
      <vt:lpstr>Consolidation Plan, Restructuri</vt:lpstr>
      <vt:lpstr>Inventories</vt:lpstr>
      <vt:lpstr>Goodwill</vt:lpstr>
      <vt:lpstr>Definite-lived Intangibles</vt:lpstr>
      <vt:lpstr>Long-term Debt and Letters of C</vt:lpstr>
      <vt:lpstr>Income Taxes</vt:lpstr>
      <vt:lpstr>Accumulated Other Comprehensive</vt:lpstr>
      <vt:lpstr>Significant Customers and Conce</vt:lpstr>
      <vt:lpstr>Fair Value Measures</vt:lpstr>
      <vt:lpstr>Commitments and Contingencies</vt:lpstr>
      <vt:lpstr>Earnings Per Share</vt:lpstr>
      <vt:lpstr>Stock-Based Compensation</vt:lpstr>
      <vt:lpstr>Segment Information</vt:lpstr>
      <vt:lpstr>Related Party Transactions</vt:lpstr>
      <vt:lpstr>Distribution of profits</vt:lpstr>
      <vt:lpstr>Sale of Suzhou, China Manufactu</vt:lpstr>
      <vt:lpstr>Nature of Operations and Basi25</vt:lpstr>
      <vt:lpstr>Acquisition of Viasystems Gro26</vt:lpstr>
      <vt:lpstr>Consolidation Plan, Restructu27</vt:lpstr>
      <vt:lpstr>Inventories (Tables)</vt:lpstr>
      <vt:lpstr>Goodwill (Tables)</vt:lpstr>
      <vt:lpstr>Definite-lived Intangibles (Tab</vt:lpstr>
      <vt:lpstr>Long-term Debt and Letters of31</vt:lpstr>
      <vt:lpstr>Accumulated Other Comprehensi32</vt:lpstr>
      <vt:lpstr>Fair Value Measures (Tables)</vt:lpstr>
      <vt:lpstr>Earnings Per Share (Tables)</vt:lpstr>
      <vt:lpstr>Stock-Based Compensation (Table</vt:lpstr>
      <vt:lpstr>Segment Information (Tables)</vt:lpstr>
      <vt:lpstr>Nature of Operations and Basi37</vt:lpstr>
      <vt:lpstr>Acquisition of Viasystems Gro38</vt:lpstr>
      <vt:lpstr>Components of Purchase Price (D</vt:lpstr>
      <vt:lpstr>Final Estimated Fair Values of </vt:lpstr>
      <vt:lpstr>Final Estimated Fair Values o41</vt:lpstr>
      <vt:lpstr>Unaudited Pro Forma Financial I</vt:lpstr>
      <vt:lpstr>Consolidation Plan, Restructu43</vt:lpstr>
      <vt:lpstr>Summary of Restructuring Costs </vt:lpstr>
      <vt:lpstr>Accrued Restructuring Costs (De</vt:lpstr>
      <vt:lpstr>Schedule of Inventories (Detail</vt:lpstr>
      <vt:lpstr>Goodwill (Detail)</vt:lpstr>
      <vt:lpstr>Definite Lived Intangibles (Det</vt:lpstr>
      <vt:lpstr>Definite-lived Intangibles - Ad</vt:lpstr>
      <vt:lpstr>Estimated Aggregate Amortizatio</vt:lpstr>
      <vt:lpstr>Long-Term Debt (Detail)</vt:lpstr>
      <vt:lpstr>Long-Term Debt (Parenthetical) </vt:lpstr>
      <vt:lpstr>Long-Term Debt and Letters of53</vt:lpstr>
      <vt:lpstr>Schedule of Liability and Equit</vt:lpstr>
      <vt:lpstr>Components of Interest Expense </vt:lpstr>
      <vt:lpstr>Income Taxes - Additional Infor</vt:lpstr>
      <vt:lpstr>Schedule of Accumulated Other C</vt:lpstr>
      <vt:lpstr>Summary of Reclassification out</vt:lpstr>
      <vt:lpstr>Significant Customers and Con59</vt:lpstr>
      <vt:lpstr>Carrying Amount and Estimated F</vt:lpstr>
      <vt:lpstr>Fair Value Measures - Additiona</vt:lpstr>
      <vt:lpstr>Reconciliation of Numerator and</vt:lpstr>
      <vt:lpstr>Earnings Per Share - Additional</vt:lpstr>
      <vt:lpstr>Amounts Recognized in Consolida</vt:lpstr>
      <vt:lpstr>Stock-Based Compensation - Addi</vt:lpstr>
      <vt:lpstr>Performance-Based Restricted St</vt:lpstr>
      <vt:lpstr>Summary of Unrecognized Compens</vt:lpstr>
      <vt:lpstr>Segment Information - Additiona</vt:lpstr>
      <vt:lpstr>Reconciliation of Operating Inc</vt:lpstr>
      <vt:lpstr>Related Party Transactions - Ad</vt:lpstr>
      <vt:lpstr>Distribution of profits - Addit</vt:lpstr>
      <vt:lpstr>Sale of Suzhou, China Manufac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8:07Z</dcterms:created>
  <dcterms:modified xmlns:dcterms="http://purl.org/dc/terms/" xmlns:xsi="http://www.w3.org/2001/XMLSchema-instance" xsi:type="dcterms:W3CDTF">2016-11-03T16:18:07Z</dcterms:modified>
  <dc:title xmlns:dc="http://purl.org/dc/elements/1.1/">Untitled</dc:title>
  <dc:description xmlns:dc="http://purl.org/dc/elements/1.1/"/>
  <dc:subject xmlns:dc="http://purl.org/dc/elements/1.1/"/>
  <cp:keywords/>
  <cp:category/>
</cp:coreProperties>
</file>